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Stockholders' Equity" sheetId="15" state="visible" r:id="rId15"/>
    <sheet xmlns:r="http://schemas.openxmlformats.org/officeDocument/2006/relationships" name="Risk and Uncertaint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ublic Offering (Tables)" sheetId="20" state="visible" r:id="rId20"/>
    <sheet xmlns:r="http://schemas.openxmlformats.org/officeDocument/2006/relationships" name="Income Taxes (Tables)" sheetId="21" state="visible" r:id="rId21"/>
    <sheet xmlns:r="http://schemas.openxmlformats.org/officeDocument/2006/relationships" name="Fair Value Measurement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Public Offering - Additional In" sheetId="26" state="visible" r:id="rId26"/>
    <sheet xmlns:r="http://schemas.openxmlformats.org/officeDocument/2006/relationships" name="Public Offering - Schedule of C" sheetId="27" state="visible" r:id="rId27"/>
    <sheet xmlns:r="http://schemas.openxmlformats.org/officeDocument/2006/relationships" name="Related Party Transactions - Ad" sheetId="28" state="visible" r:id="rId28"/>
    <sheet xmlns:r="http://schemas.openxmlformats.org/officeDocument/2006/relationships" name="Deferred Underwriting Compens_2" sheetId="29" state="visible" r:id="rId29"/>
    <sheet xmlns:r="http://schemas.openxmlformats.org/officeDocument/2006/relationships" name="Income Taxes - Schedule of Reco" sheetId="30" state="visible" r:id="rId30"/>
    <sheet xmlns:r="http://schemas.openxmlformats.org/officeDocument/2006/relationships" name="Income Taxes - Significant Comp" sheetId="31" state="visible" r:id="rId31"/>
    <sheet xmlns:r="http://schemas.openxmlformats.org/officeDocument/2006/relationships" name="Fair Value Measurement - Additi" sheetId="32" state="visible" r:id="rId32"/>
    <sheet xmlns:r="http://schemas.openxmlformats.org/officeDocument/2006/relationships" name="Fair Value Measurement - Schedu" sheetId="33" state="visible" r:id="rId33"/>
    <sheet xmlns:r="http://schemas.openxmlformats.org/officeDocument/2006/relationships" name="Stockholders' Deficit - Additio" sheetId="34" state="visible" r:id="rId34"/>
    <sheet xmlns:r="http://schemas.openxmlformats.org/officeDocument/2006/relationships" name="Subsequent Events - Additional " sheetId="35" state="visible" r:id="rId35"/>
    <sheet xmlns:r="http://schemas.openxmlformats.org/officeDocument/2006/relationships" name="Uncategorized Items - ggpi-10ka" sheetId="36" state="visible" r:id="rId3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6" customWidth="1" min="1" max="1"/>
    <col width="80" customWidth="1" min="2" max="2"/>
    <col width="22"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1</t>
        </is>
      </c>
      <c r="C2" s="2" t="inlineStr">
        <is>
          <t>Dec. 31, 2020</t>
        </is>
      </c>
      <c r="D2" s="2" t="inlineStr">
        <is>
          <t>Feb. 24, 2022</t>
        </is>
      </c>
      <c r="E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Gores Guggenheim, Inc. (the “Company”) is filing this Form 10-K/A (“Form 10-K/A”) to amend our Annual Report on Form 10-K for the year ended December 31, 2021, originally filed with the Securities and Exchange Commission (the “SEC”) on February 24, 2022 (“Original Report”), to include in Part II, Item 8., (i) the opinion of our prior auditor, KPMG LLP, which was previously omitted from the Original Report, for their audit of the balance sheet as of December 31, 2020, the related statements of operations, changes in stockholder’s equity, and cash flows for the period from December 21, 2020 (inception) through December 31, 2020 and the related notes and (ii) a correction to the Statements of Cash Flows due to  prior scrivener’s error. 
Except as described above, this Form 10-K/A does not amend, update or change any other items or disclosures contained in the Original Report, and accordingly, this Form 10-K/A does not reflect or purport to reflect any information or events occurring after the original filing date or modify or update those disclosures affected by subsequent events. Accordingly, this Form 10-K/A should be read in conjunction with the Original Report and the Company’s other filings with the SEC.
In addition, the Company’s Chief Executive Officer and Principal Accounting Officer have provided new certifications dated as of the date of this filing in connection with this Form 10-K/A (Exhibits 31.1, 31.2, 32.1 and 32.2).</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GORES GUGGENHEIM, INC.</t>
        </is>
      </c>
    </row>
    <row r="11">
      <c r="A11" s="4" t="inlineStr">
        <is>
          <t>Entity Central Index Key</t>
        </is>
      </c>
      <c r="B11" s="4" t="inlineStr">
        <is>
          <t>000184712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Public Float</t>
        </is>
      </c>
      <c r="E17" s="5" t="n">
        <v>781.2</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ICFR Auditor Attestation Flag</t>
        </is>
      </c>
      <c r="B21" s="4" t="inlineStr">
        <is>
          <t>false</t>
        </is>
      </c>
    </row>
    <row r="22">
      <c r="A22" s="4" t="inlineStr">
        <is>
          <t>Entity Interactive Data Current</t>
        </is>
      </c>
      <c r="B22" s="4" t="inlineStr">
        <is>
          <t>Yes</t>
        </is>
      </c>
    </row>
    <row r="23">
      <c r="A23" s="4" t="inlineStr">
        <is>
          <t>Entity Shell Company</t>
        </is>
      </c>
      <c r="B23" s="4" t="inlineStr">
        <is>
          <t>true</t>
        </is>
      </c>
    </row>
    <row r="24">
      <c r="A24" s="4" t="inlineStr">
        <is>
          <t>Entity File Number</t>
        </is>
      </c>
      <c r="B24" s="4" t="inlineStr">
        <is>
          <t>001-40265</t>
        </is>
      </c>
    </row>
    <row r="25">
      <c r="A25" s="4" t="inlineStr">
        <is>
          <t>Entity Address, Address Line One</t>
        </is>
      </c>
      <c r="B25" s="4" t="inlineStr">
        <is>
          <t>6260 Lookout Road</t>
        </is>
      </c>
    </row>
    <row r="26">
      <c r="A26" s="4" t="inlineStr">
        <is>
          <t>Entity Address, City or Town</t>
        </is>
      </c>
      <c r="B26" s="4" t="inlineStr">
        <is>
          <t>Boulder</t>
        </is>
      </c>
    </row>
    <row r="27">
      <c r="A27" s="4" t="inlineStr">
        <is>
          <t>Entity Address, State or Province</t>
        </is>
      </c>
      <c r="B27" s="4" t="inlineStr">
        <is>
          <t>CO</t>
        </is>
      </c>
    </row>
    <row r="28">
      <c r="A28" s="4" t="inlineStr">
        <is>
          <t>Entity Address, Postal Zip Code</t>
        </is>
      </c>
      <c r="B28" s="4" t="inlineStr">
        <is>
          <t>80301</t>
        </is>
      </c>
    </row>
    <row r="29">
      <c r="A29" s="4" t="inlineStr">
        <is>
          <t>Entity Tax Identification Number</t>
        </is>
      </c>
      <c r="B29" s="4" t="inlineStr">
        <is>
          <t>85-4385646</t>
        </is>
      </c>
    </row>
    <row r="30">
      <c r="A30" s="4" t="inlineStr">
        <is>
          <t>City Area Code</t>
        </is>
      </c>
      <c r="B30" s="4" t="inlineStr">
        <is>
          <t>310</t>
        </is>
      </c>
    </row>
    <row r="31">
      <c r="A31" s="4" t="inlineStr">
        <is>
          <t>Local Phone Number</t>
        </is>
      </c>
      <c r="B31" s="4" t="inlineStr">
        <is>
          <t>209-3010</t>
        </is>
      </c>
    </row>
    <row r="32">
      <c r="A32" s="4" t="inlineStr">
        <is>
          <t>Document Annual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row r="35">
      <c r="A35" s="4" t="inlineStr">
        <is>
          <t>Auditor Name</t>
        </is>
      </c>
      <c r="B35" s="4" t="inlineStr">
        <is>
          <t>WithumSmith+Brown, PC</t>
        </is>
      </c>
      <c r="C35" s="4" t="inlineStr">
        <is>
          <t>KPMG, LLP</t>
        </is>
      </c>
    </row>
    <row r="36">
      <c r="A36" s="4" t="inlineStr">
        <is>
          <t>Auditor Firm ID</t>
        </is>
      </c>
      <c r="B36" s="4" t="inlineStr">
        <is>
          <t>100</t>
        </is>
      </c>
      <c r="C36" s="4" t="inlineStr">
        <is>
          <t>185</t>
        </is>
      </c>
    </row>
    <row r="37">
      <c r="A37" s="4" t="inlineStr">
        <is>
          <t>Auditor Location</t>
        </is>
      </c>
      <c r="B37" s="4" t="inlineStr">
        <is>
          <t>New York, New York, USA</t>
        </is>
      </c>
      <c r="C37" s="4" t="inlineStr">
        <is>
          <t>Denver, Colorado, USA</t>
        </is>
      </c>
    </row>
    <row r="38">
      <c r="A38" s="4" t="inlineStr">
        <is>
          <t>Class A Common Stock</t>
        </is>
      </c>
    </row>
    <row r="39">
      <c r="A39" s="3" t="inlineStr">
        <is>
          <t>Document Information [Line Items]</t>
        </is>
      </c>
    </row>
    <row r="40">
      <c r="A40" s="4" t="inlineStr">
        <is>
          <t>Entity Common Stock, Shares Outstanding</t>
        </is>
      </c>
      <c r="D40" s="6" t="n">
        <v>80000000</v>
      </c>
    </row>
    <row r="41">
      <c r="A41" s="4" t="inlineStr">
        <is>
          <t>Title of 12(b) Security</t>
        </is>
      </c>
      <c r="B41" s="4" t="inlineStr">
        <is>
          <t>Class A Common Stock</t>
        </is>
      </c>
    </row>
    <row r="42">
      <c r="A42" s="4" t="inlineStr">
        <is>
          <t>Trading Symbol</t>
        </is>
      </c>
      <c r="B42" s="4" t="inlineStr">
        <is>
          <t>GGPI</t>
        </is>
      </c>
    </row>
    <row r="43">
      <c r="A43" s="4" t="inlineStr">
        <is>
          <t>Security Exchange Name</t>
        </is>
      </c>
      <c r="B43" s="4" t="inlineStr">
        <is>
          <t>NASDAQ</t>
        </is>
      </c>
    </row>
    <row r="44">
      <c r="A44" s="4" t="inlineStr">
        <is>
          <t>Class F Common Stock</t>
        </is>
      </c>
    </row>
    <row r="45">
      <c r="A45" s="3" t="inlineStr">
        <is>
          <t>Document Information [Line Items]</t>
        </is>
      </c>
    </row>
    <row r="46">
      <c r="A46" s="4" t="inlineStr">
        <is>
          <t>Entity Common Stock, Shares Outstanding</t>
        </is>
      </c>
      <c r="D46" s="6" t="n">
        <v>20000000</v>
      </c>
    </row>
    <row r="47">
      <c r="A47" s="4" t="inlineStr">
        <is>
          <t>Warrants</t>
        </is>
      </c>
    </row>
    <row r="48">
      <c r="A48" s="3" t="inlineStr">
        <is>
          <t>Document Information [Line Items]</t>
        </is>
      </c>
    </row>
    <row r="49">
      <c r="A49" s="4" t="inlineStr">
        <is>
          <t>Title of 12(b) Security</t>
        </is>
      </c>
      <c r="B49" s="4" t="inlineStr">
        <is>
          <t>Warrants</t>
        </is>
      </c>
    </row>
    <row r="50">
      <c r="A50" s="4" t="inlineStr">
        <is>
          <t>Trading Symbol</t>
        </is>
      </c>
      <c r="B50" s="4" t="inlineStr">
        <is>
          <t>GGPIW</t>
        </is>
      </c>
    </row>
    <row r="51">
      <c r="A51" s="4" t="inlineStr">
        <is>
          <t>Security Exchange Name</t>
        </is>
      </c>
      <c r="B51" s="4" t="inlineStr">
        <is>
          <t>NASDAQ</t>
        </is>
      </c>
    </row>
    <row r="52">
      <c r="A52" s="4" t="inlineStr">
        <is>
          <t>Units</t>
        </is>
      </c>
    </row>
    <row r="53">
      <c r="A53" s="3" t="inlineStr">
        <is>
          <t>Document Information [Line Items]</t>
        </is>
      </c>
    </row>
    <row r="54">
      <c r="A54" s="4" t="inlineStr">
        <is>
          <t>Title of 12(b) Security</t>
        </is>
      </c>
      <c r="B54" s="4" t="inlineStr">
        <is>
          <t>Units</t>
        </is>
      </c>
    </row>
    <row r="55">
      <c r="A55" s="4" t="inlineStr">
        <is>
          <t>Trading Symbol</t>
        </is>
      </c>
      <c r="B55" s="4" t="inlineStr">
        <is>
          <t>GGPIU</t>
        </is>
      </c>
    </row>
    <row r="56">
      <c r="A56" s="4" t="inlineStr">
        <is>
          <t>Security Exchange Name</t>
        </is>
      </c>
      <c r="B56" s="4" t="inlineStr">
        <is>
          <t>NASDAQ</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3. Public Offering Public Units On March 25, 2021, the Company sold 75,000,000 units at a price of $10.00 per unit (the “ Units ), generating gross proceeds of $750,000,000. Subsequently, the underwriters partially exercised their over-allotment option to purchase 5,000,000 newly issued units, and the closing of the sale of the additional Units pursuant to such exercise occurred on April 22, 2021. The issuance by the Company of 5,000,000 Over-Allotment Option Units at a price of $10.00 per unit resulted in gross proceeds of $50,000,000. The remainder of the over-allotment option expired on May 9, 2021. Each Unit consists of one share of the Company’s Class A Common Stock (the “ public shares ”), and one-fifth Warrants ”). Each whole Warrant entitles the holder to purchase one share of Class A Common Stock. 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Warrants will expire at the end of such period. Under the terms of the warrant agreement, the Company has agreed to use its best efforts to file a registration statement under the Securities Act following the completion of the Business Combination covering the shares of Class A Common Stock issuable upon exercise of the Warrants. The Company has granted the underwriters a 45-day option to purchase additional Units to cover any over-allotment, at the initial public offering price less the underwriting discounts and commissions. At the time of the IPO, the underwriters were granted an option to purchase up to an additional 11,250,000 Units to cover overallotments, if any. Subsequently, the underwriters partially exercised their over-allotment option to purchase 5,000,000 newly issued units, and the closing of the sale of the additional Units pursuant to such Over-Allotment Option Units exercise occurred on April 22, 2021. The issuance by the Company of 5,000,000 Over-Allotment Option Units at a price of $10.00 per unit resulted in gross proceeds of $50,000,000. The remainder of the over-allotment option expired on May 9, 2021. The Company paid an upfront underwriting discount of 2.00% ($15,000,000) of the per Unit offering price to the underwriters at the closing of the Public Offering, with an additional fee (the “ Deferred Discount ”) of 3.50% ($26,250,000) of the gross offering proceeds payable upon the Company’s completion of a Business Combination. As a result of the purchase of the Over-Allotment Option Units by the underwriters on April 22, 2021, the upfront and Deferred Discount increased to $16,000,000 and $28,000,000, respectively. The Deferred Discount will become payable to the underwriters from the amounts held in the Trust Account solely in the event the Company completes its Business Combination. The underwriters are not entitled to any interest accrued on the Deferred Discount. The public warrants issued as part of the Units are accounted for as liabilities as there are terms and features do not qualify for equity classification in FASB ASC Topic 815-40 “ Derivatives and Hedging – Contracts in Entity’s Own Equity .” The fair value of the public warrants at March 23, 2021 was a liability of $ 13,950,000 . At December 31, 2021, the fair value has increased to $ 61,440,000 . After consideration of the warrant value included in the Over-Allotment Option Units, the change in fair value of $ is reflected as an expense in the statements of operations. All of the 80,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 Debt – Debt with Conversion and Other Options Our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 are reconciled in the following table. The accretion of carrying value to redemption value was fully recognized by June 30, 2021. There has been no
As of December 31, 2021
Gross proceeds
$
800,000,000
Less:
Proceeds allocated to public warrants
(14,880,000
)
Class A shares issuance costs
(43,925,343
)
Plus:
Accretion of carrying value to redemption value
58,805,343
Contingently redeemable Class A Common Stock
$
80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4. Related Party Transactions Founder Shares On February 10, 2021, the Sponsor purchased 21,562,500 Founder Shares for $25,000, or approximately $0.001 per share. On March 22, 2021, the Sponsor transferred 25,000 Founder Shares to each of the Company’s three independent directors at their original purchase price. On May 9, 2021, the Sponsor forfeited 1,562,50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The sale of the Founders Shares is in the scope of FASB ASC Topic 718, “ Compensation-Stock Compensation ASC 718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The Sponsor has purchased from the Company an aggregate of 8,500,000 whole warrants at a price of $2.00 per warrant (a purchase price of approximately $17,000,000) in a private placement that occurred simultaneously with the completion of the Public Offering (the “ Private Placement Warrants ”). On April 22, 2021, substantially concurrently with the sale of the Over-allotment Option Units, the Company completed a private placement with the Sponsor for an additional 500,000 warrants at a price of $2.00 per warrant (the “ Additional Private Placement Warrants ”), generating gross proceeds of $1,000,000.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being sold as part of the Units in the Public Offering, except that the Private Placement Warrants may be physical (cash) or net share (cashless) settled and are not redeemable so long as they are held by our Sponsor or its permitted transferees. If the Company does not complete a Business Combination, then the Private Placement Warrants proceeds will be part of the liquidation distribution to the public stockholders and the Private Placement Warrants will expire worthless. Consistent with the public warrants, the private warrants are accounted for as liabilities under ASC Topic 814-40, due to their term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March 25, 2021. These holders will also have certain demand and “piggy back” registration rights. The Company will bear the expenses incurred in connection with the filing of any such registration statements. Sponsor Loan Prior to the completion of the Public Offering, the Sponsor loaned the Company an aggregate of $300,000 by the issuance of an unsecured promissory note (the “ Note On April 20, 2021, the Sponsor made available to the Company a loan of up to $4,000,000 pursuant to a promissory note issued by the Company to the Sponsor. The proceeds from the note will be used for on-going operational expenses and certain other expenses in connection with the Business Combination. The note is unsecured, non-interest bearing and matures on the earlier of: (i) March 11, 2023 or (ii) the date on which the Company consummates the Business Combination. As of December 31, 2021, the net amount advanced by Sponsor to the Company was $2,000,000. Administrative Services Agreement The Company entered into an administrative services agreement pursuant to which it agreed to pay to an affiliate of the Sponsor $20,000 a month for office space, utilities and secretarial support. Services commenced on March 23, 2021 (the date the securities were first listed on the Nasdaq Capital Market) and will terminate upon the earlier of the consummation by the Company of a Business Combination or the liquidation of the Company. For the period commencing March 25, 2021 through December 31, 2021 the Company has accrued and paid the affiliate $185,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Underwriting Compensation</t>
        </is>
      </c>
      <c r="B1" s="2" t="inlineStr">
        <is>
          <t>12 Months Ended</t>
        </is>
      </c>
    </row>
    <row r="2">
      <c r="B2" s="2" t="inlineStr">
        <is>
          <t>Dec. 31, 2021</t>
        </is>
      </c>
    </row>
    <row r="3">
      <c r="A3" s="3" t="inlineStr">
        <is>
          <t>Deferred Underwriting Compensation [Abstract]</t>
        </is>
      </c>
    </row>
    <row r="4">
      <c r="A4" s="4" t="inlineStr">
        <is>
          <t>Deferred Underwriting Compensation</t>
        </is>
      </c>
      <c r="B4" s="4" t="inlineStr">
        <is>
          <t>5. Deferred Underwriting Compensation The Company is committed to pay a deferred underwriting discount totaling $28,000,000 or 3.50%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6. Income Taxes Effective Tax Rate Reconciliation A reconciliation of the statutory federal income tax expense to the income tax expense from continuing operations provided at December 31, 2021 as follows:
Year Ended
December 31, 2021
Income tax expense/(benefit) at the federal statutory rate
$
(17,207,616
)
Capitalized Transaction Expenses
1,336,614
Warrant Liability
15,452,324
State income taxes - net of federal income tax benefits
(73,692
)
Change in valuation allowance
492,370
Total income tax expense (benefit)
$
-
Current/Deferred Taxes
Year Ended
December 31, 2021
Current income tax expense/(benefit)
Federal
$
-
State
-
Total current income tax expense/(benefit)
$
-
Deferred income tax expense/(benefit)
Federal
$
-
State
-
Total deferred income tax expense/(benefit)
$
-
Provision for income taxes
$
-
Deferred Tax Assets and Liabilities Significant components of the Company’s deferred tax assets and liabilities as of December 31, 2021:
December 31, 2021
Deferred tax assets
Accrued Expenses
$
162,153
Net operating losses
332,129
Total deferred tax assets
494,282
Valuation allowance
(492,808
)
Net deferred tax assets
1,474
Deferred tax liabilities
Prepaids
(513
)
Accrued Income
(961
)
Total deferred tax liabilities
(1,474
)
Net Deferred Tax Asset (Liabilit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7. Fair Value Measurement The Company complies with FASB ASC 820, Fair Value Measurements Warrants The Company has determined that warrants issued in connection with its initial public offering in March 2021 are subject to treatment as a liability. The Company utilized a Monte Carlo simulation methodology to value the warrants for periods prior to public warrant trading and observable transactions for subsequent periods, with changes in fair value recognized in the statements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check’ companies that recently went public in 2020 and 2021.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Month 2021. The estimated fair value of the Private Warrants was transferred from a Level 3 measurement to a Level 2 fair value measurement as of Month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No assets or liabilities are measured at fair value as of December 31, 2020. At December 31, 2021, there were observable transactions in the Company’s public warrants. At December 31, 2021, the Public Warrants had adequate trading volume to provide a reliable indication of value. The Public Warrants were valued at $3.84 at December 31, 2021. The fair value of the Private Placement Warrants was deemed to be equal to the fair value of the Public Warrants because the Private Placement Warrants have similar terms and are subject to substantially the same redemption features as the Public Warrants. The Warrants are measured at fair value on a recurring basis. The subsequent measurement of the Public and Private Warrants as of December 31, 2021, is classified as Level 1 and Level 2, respectively, due to the use of both observable inputs in an active market as well as quoted prices in active markets for similar assets and liabilities. As of December 31, 2021, the aggregate values of the Private Placement Warrants and Public Warrants were $34.6 million and $61.4 million, respectively, based on the closing price of GGPIW on that date of $3.84. As of March 23, 2021, the aggregate values of the Private Placement Warrants and Public Warrants were $8.4 million and $14.9 million, respectively, based on the closing price of GGPIU on that date of $10.00. The following table presents information about the Company’s assets and liabilitie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Active Markets
Inputs
Inputs
Description
December 31, 2021
(Level 1)
(Level 2)
(Level 3)
Cash, Cash Equivalents and Other Investments Held in Trust Account
$
800,056,447
$
800,056,447
$
—
$
—
Derivative warrant liabilities:
Public warrants
(61,440,000
)
(61,440,000
)
—
—
Private placement warrants
(34,560,000
)
—
(34,560,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Deficit</t>
        </is>
      </c>
      <c r="B4" s="4" t="inlineStr">
        <is>
          <t>8. Stockholders’ Deficit Common Stock The Company is authorized to issue 440,000,000 shares of common stock, consisting of 400,000,000 shares of Class A Common Stock, par value $0.0001 per share and 40,000,000 shares of Class F Common Stock, par value $0.0001 per share. Holders of the Company’s common stock are entitled to one vote for each share of common stock and vote together as a single class. At December 31, 2021 and December 31, 2020, there were 80,000,000 and -0- shares of Class A Common Stock and 20,000,000 and -0- shares of Class F Common Stock issued and outstanding, respectively. Preferred Stock The Company is authorized to issue 1,000,000 shares of preferred stock, par value $0.0001 per share, with such designations, voting and other rights and preferences as may be determined from time to time by the Board of Directors. At December 31, 2021 and December 31, 2020, there were no shares of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1</t>
        </is>
      </c>
    </row>
    <row r="3">
      <c r="A3" s="3" t="inlineStr">
        <is>
          <t>Risks And Uncertainties [Abstract]</t>
        </is>
      </c>
    </row>
    <row r="4">
      <c r="A4" s="4" t="inlineStr">
        <is>
          <t>Risk and Uncertainties</t>
        </is>
      </c>
      <c r="B4" s="4" t="inlineStr">
        <is>
          <t xml:space="preserve">9. Risk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0. Subsequent Events On February 18, 2022, the Sponsor extended the maturity date of promissory note issued by the Company to the Sponsor. The note remains unsecured, non-interest bearing and matures on the earlier of: (i) March 11, 2023 or (ii) the date on which the Company consummates a Business Combination. There are no other items which require adjustment or disclosure other than those set forth in the preceding notes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 U.S. GAAP SEC</t>
        </is>
      </c>
    </row>
    <row r="5">
      <c r="A5" s="4" t="inlineStr">
        <is>
          <t>Net Loss Per Common Share</t>
        </is>
      </c>
      <c r="B5" s="4" t="inlineStr">
        <is>
          <t>Net Loss Per Common Share The Company has two classes of shares, which are referred to as Class A Common Stock and Class F Common Stock (the “ Founder Shares ”). Earnings and losses are shared pro rata between the two classes of shares. Private and Public warrants to purchase 25,000,000 shares of Common Stock at $11.50 per share were issued on March 25, 2021. At December 31, 2021, no warrants have been exercised. The 25,000,000 potential common shares for outstanding warrants to purchase the Company’s stock were excluded from diluted earnings per share for the three months and year ended December 31, 2021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common stock:</t>
        </is>
      </c>
    </row>
    <row r="6">
      <c r="A6" s="4" t="inlineStr">
        <is>
          <t>Concentration of Credit Risk</t>
        </is>
      </c>
      <c r="B6" s="4" t="inlineStr">
        <is>
          <t>For the Year Ended December 31, 2021
For the period from December 21, 2020 (inception) through December 31, 2020
Class A
Class F
Class A
Class F
Basic and diluted net loss per share:
Numerator:
Allocation of net loss including accretion of temporary equity
$
(106,532,707
)
$
(34,213,663
)
$
-
$
(1,782
)
Denominator:
Weighted-average shares outstanding
61,424,658
19,726,923
-
21,562,500
Basic and diluted net loss per share
$
(1.73
)
$
(1.73
)
$
-
$
(0.00
) Concentration of Credit Risk Financial instruments that potentially subject the Company to concentrations of credit risk consist of cash accounts in a financial institution as well as the Trust Account, which at times, may exceed the Federal D epository I nsurance Corporation coverage limit of $ 250,000 . The Company has not experienced losses on these accounts.</t>
        </is>
      </c>
    </row>
    <row r="7">
      <c r="A7" s="4" t="inlineStr">
        <is>
          <t>Financial Instruments</t>
        </is>
      </c>
      <c r="B7" s="4" t="inlineStr">
        <is>
          <t>Financial Instruments The fair value of the Company’s assets and liabilities, which qualify as financial instruments under FASB ASC Topic 820, “ Fair Value Measurements and Disclosures</t>
        </is>
      </c>
    </row>
    <row r="8">
      <c r="A8" s="4" t="inlineStr">
        <is>
          <t>Fair Value Measurement</t>
        </is>
      </c>
      <c r="B8"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9">
      <c r="A9" s="4" t="inlineStr">
        <is>
          <t>Derivative Liabilities</t>
        </is>
      </c>
      <c r="B9" s="4" t="inlineStr">
        <is>
          <t>Derivative Liabilities The Company evaluated the Warrants (as defined below in Note 3 – Public Offering) and Private Placement Warrants (as defined below in Note 4 – Related Party Transactions) (collectively, “ Warrant Securities ”), and the all forward purchase agreements in accordance with ASC 815-40, Derivatives and Hedging — Contracts in Entity’s Own Equity , and concluded that the Warrant Securities and forward purchase agreements could not be accounted for as components of equity. As the Warrant Securities and forward purchase agreements meet the definition of a derivative in accordance with ASC 815, the Warrant Securities and forward purchase agreements are recorded as derivative liabilities on the Balance Sheet and measured at fair value at inception (the Close Date) and remeasured at each reporting date in accordance with ASC 820, “ Fair Value Measurement ”, with changes in fair value recognized in the Statement of Operations in the period of change.</t>
        </is>
      </c>
    </row>
    <row r="10">
      <c r="A10" s="4" t="inlineStr">
        <is>
          <t>Offering Costs</t>
        </is>
      </c>
      <c r="B10" s="4" t="inlineStr">
        <is>
          <t>Offering Costs The Company complies with the requirements of FASB ASC Topic 340-10-S99-1, “ Other Assets and Deferred Costs – SEC Materials ASC 340-10-S99 Expenses of Offering</t>
        </is>
      </c>
    </row>
    <row r="11">
      <c r="A11" s="4" t="inlineStr">
        <is>
          <t>Redeemable Common Stock</t>
        </is>
      </c>
      <c r="B11" s="4" t="inlineStr">
        <is>
          <t>Redeemable Common Stock As discussed in Note 3, all of the 80,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2">
      <c r="A12" s="4" t="inlineStr">
        <is>
          <t>Use of Estimates</t>
        </is>
      </c>
      <c r="B1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4" t="inlineStr">
        <is>
          <t>Income Taxes</t>
        </is>
      </c>
      <c r="B13" s="4" t="inlineStr">
        <is>
          <t>Income Taxes The Company follows the asset and liability method of accounting for income taxes under FASB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December 31, 2021 and December 31, 2020.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4">
      <c r="A14" s="4" t="inlineStr">
        <is>
          <t>Cash and Cash Equivalents</t>
        </is>
      </c>
      <c r="B14" s="4" t="inlineStr">
        <is>
          <t xml:space="preserve">Cash and Cash Equivalents The Company considers all highly liquid instruments purchased with an original maturity of three months or less to be cash equivalents. </t>
        </is>
      </c>
    </row>
    <row r="15">
      <c r="A15" s="4" t="inlineStr">
        <is>
          <t>Cash Equivalents Held in Trust Account</t>
        </is>
      </c>
      <c r="B15" s="4" t="inlineStr">
        <is>
          <t>Cash Equival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At December 31, 2021, the Company had $800,056,447 in the Trust Account which may be utilized for Business Combinations. At December 31, 2021, the Trust Account consisted of money market funds.</t>
        </is>
      </c>
    </row>
    <row r="16">
      <c r="A16" s="4" t="inlineStr">
        <is>
          <t>Warrant Liability</t>
        </is>
      </c>
      <c r="B16"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s,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7">
      <c r="A17" s="4" t="inlineStr">
        <is>
          <t>Recently Issued Accounting Pronouncements Not Yet Adopted</t>
        </is>
      </c>
      <c r="B17"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t>
        </is>
      </c>
    </row>
    <row r="18">
      <c r="A18" s="4" t="inlineStr">
        <is>
          <t>Going Concern Consideration</t>
        </is>
      </c>
      <c r="B18" s="4" t="inlineStr">
        <is>
          <t>Going Concern Consideration If the Company does not complete its Business Combination by March 25,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25, 2023, there will be no redemption rights or liquidating distributions with respect to the warrants, which will expire worthless. In addition, at December 31, 2021 and December 31, 2020, the Company had current liabilities of $104,929,383 and $1,782 and working capital of ($103,149,599) and ($1,782),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December 31, 202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conciliation of Numerator and Denominator Used to Compute Basic and Diluted Net loss Per Share for Each Class of Common Stock</t>
        </is>
      </c>
      <c r="B4" s="4" t="inlineStr">
        <is>
          <t>The table below presents a reconciliation of the numerator and denominator used to compute basic and diluted net loss per share for each class of common stock:
For the Year Ended December 31, 2021
For the period from December 21, 2020 (inception) through December 31, 2020
Class A
Class F
Class A
Class F
Basic and diluted net loss per share:
Numerator:
Allocation of net loss including accretion of temporary equity
$
(106,532,707
)
$
(34,213,663
)
$
-
$
(1,782
)
Denominator:
Weighted-average shares outstanding
61,424,658
19,726,923
-
21,562,500
Basic and diluted net loss per share
$
(1.73
)
$
(1.73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7" t="n">
        <v>302504</v>
      </c>
    </row>
    <row r="4">
      <c r="A4" s="4" t="inlineStr">
        <is>
          <t>Prepaid assets</t>
        </is>
      </c>
      <c r="B4" s="6" t="n">
        <v>1477280</v>
      </c>
    </row>
    <row r="5">
      <c r="A5" s="4" t="inlineStr">
        <is>
          <t>Total current assets</t>
        </is>
      </c>
      <c r="B5" s="6" t="n">
        <v>1779784</v>
      </c>
    </row>
    <row r="6">
      <c r="A6" s="4" t="inlineStr">
        <is>
          <t>Investments held in Trust Account</t>
        </is>
      </c>
      <c r="B6" s="6" t="n">
        <v>800056447</v>
      </c>
    </row>
    <row r="7">
      <c r="A7" s="4" t="inlineStr">
        <is>
          <t>Total assets</t>
        </is>
      </c>
      <c r="B7" s="6" t="n">
        <v>801836231</v>
      </c>
    </row>
    <row r="8">
      <c r="A8" s="3" t="inlineStr">
        <is>
          <t>Current liabilities:</t>
        </is>
      </c>
    </row>
    <row r="9">
      <c r="A9" s="4" t="inlineStr">
        <is>
          <t>Accrued expenses, formation and offering costs</t>
        </is>
      </c>
      <c r="B9" s="6" t="n">
        <v>6729383</v>
      </c>
      <c r="C9" s="7" t="n">
        <v>1332</v>
      </c>
    </row>
    <row r="10">
      <c r="A10" s="4" t="inlineStr">
        <is>
          <t>State franchise tax accrual</t>
        </is>
      </c>
      <c r="B10" s="6" t="n">
        <v>200000</v>
      </c>
      <c r="C10" s="6" t="n">
        <v>450</v>
      </c>
    </row>
    <row r="11">
      <c r="A11" s="4" t="inlineStr">
        <is>
          <t>Notes and advances payable - related party</t>
        </is>
      </c>
      <c r="B11" s="6" t="n">
        <v>2000000</v>
      </c>
    </row>
    <row r="12">
      <c r="A12" s="4" t="inlineStr">
        <is>
          <t>Total current liabilities</t>
        </is>
      </c>
      <c r="B12" s="6" t="n">
        <v>104929383</v>
      </c>
      <c r="C12" s="6" t="n">
        <v>1782</v>
      </c>
    </row>
    <row r="13">
      <c r="A13" s="4" t="inlineStr">
        <is>
          <t>Deferred underwriting compensation</t>
        </is>
      </c>
      <c r="B13" s="6" t="n">
        <v>28000000</v>
      </c>
    </row>
    <row r="14">
      <c r="A14" s="4" t="inlineStr">
        <is>
          <t>Total liabilities</t>
        </is>
      </c>
      <c r="B14" s="6" t="n">
        <v>132929383</v>
      </c>
      <c r="C14" s="6" t="n">
        <v>1782</v>
      </c>
    </row>
    <row r="15">
      <c r="A15" s="4" t="inlineStr">
        <is>
          <t>Commitments and contingencies</t>
        </is>
      </c>
      <c r="B15" s="4" t="inlineStr">
        <is>
          <t xml:space="preserve"> </t>
        </is>
      </c>
      <c r="C15" s="4" t="inlineStr">
        <is>
          <t xml:space="preserve"> </t>
        </is>
      </c>
    </row>
    <row r="16">
      <c r="A16" s="4" t="inlineStr">
        <is>
          <t>Class A subject to possible redemption, 80,000,000 and -0- shares at December 31, 2021 and December 31, 2020, respectively (at redemption value of $10 per share)</t>
        </is>
      </c>
      <c r="B16" s="6" t="n">
        <v>800000000</v>
      </c>
    </row>
    <row r="17">
      <c r="A17" s="3" t="inlineStr">
        <is>
          <t>Stockholders’ deficit:</t>
        </is>
      </c>
    </row>
    <row r="18">
      <c r="A18" s="4" t="inlineStr">
        <is>
          <t>Preferred stock, $0.0001 par value; 1,000,000 shares authorized, none issued or outstanding at December 31, 2021 and December 31, 2020, respectively</t>
        </is>
      </c>
      <c r="B18" s="4" t="inlineStr">
        <is>
          <t xml:space="preserve"> </t>
        </is>
      </c>
      <c r="C18" s="4" t="inlineStr">
        <is>
          <t xml:space="preserve"> </t>
        </is>
      </c>
    </row>
    <row r="19">
      <c r="A19" s="4" t="inlineStr">
        <is>
          <t>Accumulated deficit</t>
        </is>
      </c>
      <c r="B19" s="6" t="n">
        <v>-131095152</v>
      </c>
      <c r="C19" s="6" t="n">
        <v>-1782</v>
      </c>
    </row>
    <row r="20">
      <c r="A20" s="4" t="inlineStr">
        <is>
          <t>Total stockholders’ deficit</t>
        </is>
      </c>
      <c r="B20" s="6" t="n">
        <v>-131093152</v>
      </c>
      <c r="C20" s="7" t="n">
        <v>-1782</v>
      </c>
    </row>
    <row r="21">
      <c r="A21" s="4" t="inlineStr">
        <is>
          <t>Total liabilities and stockholders’ deficit</t>
        </is>
      </c>
      <c r="B21" s="6" t="n">
        <v>801836231</v>
      </c>
    </row>
    <row r="22">
      <c r="A22" s="4" t="inlineStr">
        <is>
          <t>Public Warrants</t>
        </is>
      </c>
    </row>
    <row r="23">
      <c r="A23" s="3" t="inlineStr">
        <is>
          <t>Current liabilities:</t>
        </is>
      </c>
    </row>
    <row r="24">
      <c r="A24" s="4" t="inlineStr">
        <is>
          <t>Public warrants derivative liability</t>
        </is>
      </c>
      <c r="B24" s="6" t="n">
        <v>61440000</v>
      </c>
    </row>
    <row r="25">
      <c r="A25" s="4" t="inlineStr">
        <is>
          <t>Private Placement Warrants</t>
        </is>
      </c>
    </row>
    <row r="26">
      <c r="A26" s="3" t="inlineStr">
        <is>
          <t>Current liabilities:</t>
        </is>
      </c>
    </row>
    <row r="27">
      <c r="A27" s="4" t="inlineStr">
        <is>
          <t>Public warrants derivative liability</t>
        </is>
      </c>
      <c r="B27" s="6" t="n">
        <v>34560000</v>
      </c>
    </row>
    <row r="28">
      <c r="A28" s="4" t="inlineStr">
        <is>
          <t>Class F Common Stock</t>
        </is>
      </c>
    </row>
    <row r="29">
      <c r="A29" s="3" t="inlineStr">
        <is>
          <t>Stockholders’ deficit:</t>
        </is>
      </c>
    </row>
    <row r="30">
      <c r="A30" s="4" t="inlineStr">
        <is>
          <t>Common stock value</t>
        </is>
      </c>
      <c r="B30" s="7"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blic Offering (Tables)</t>
        </is>
      </c>
      <c r="B1" s="2" t="inlineStr">
        <is>
          <t>12 Months Ended</t>
        </is>
      </c>
    </row>
    <row r="2">
      <c r="B2" s="2" t="inlineStr">
        <is>
          <t>Dec. 31, 2021</t>
        </is>
      </c>
    </row>
    <row r="3">
      <c r="A3" s="3" t="inlineStr">
        <is>
          <t>Public Offering [Abstract]</t>
        </is>
      </c>
    </row>
    <row r="4">
      <c r="A4" s="4" t="inlineStr">
        <is>
          <t>Schedule of Class A Common Stock Reflected on Balance Sheet</t>
        </is>
      </c>
      <c r="B4" s="4" t="inlineStr">
        <is>
          <t>As of December 31, 2021, the Class A Common Stock reflected on the balance sheet are reconciled in the following table. The accretion of carrying value to redemption value was fully recognized by June 30, 2021. There has been no
As of December 31, 2021
Gross proceeds
$
800,000,000
Less:
Proceeds allocated to public warrants
(14,880,000
)
Class A shares issuance costs
(43,925,343
)
Plus:
Accretion of carrying value to redemption value
58,805,343
Contingently redeemable Class A Common Stock
$
80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Effective Income Tax Expense</t>
        </is>
      </c>
      <c r="B4" s="4" t="inlineStr">
        <is>
          <t>A reconciliation of the statutory federal income tax expense to the income tax expense from continuing operations provided at December 31, 2021 as follows:
Year Ended
December 31, 2021
Income tax expense/(benefit) at the federal statutory rate
$
(17,207,616
)
Capitalized Transaction Expenses
1,336,614
Warrant Liability
15,452,324
State income taxes - net of federal income tax benefits
(73,692
)
Change in valuation allowance
492,370
Total income tax expense (benefit)
$
-</t>
        </is>
      </c>
    </row>
    <row r="5">
      <c r="A5" s="4" t="inlineStr">
        <is>
          <t>Schedule of Components of Income Tax Expense</t>
        </is>
      </c>
      <c r="B5" s="4" t="inlineStr">
        <is>
          <t>Current/Deferred Taxes
Year Ended
December 31, 2021
Current income tax expense/(benefit)
Federal
$
-
State
-
Total current income tax expense/(benefit)
$
-
Deferred income tax expense/(benefit)
Federal
$
-
State
-
Total deferred income tax expense/(benefit)
$
-
Provision for income taxes
$
-</t>
        </is>
      </c>
    </row>
    <row r="6">
      <c r="A6" s="4" t="inlineStr">
        <is>
          <t>Significant Components of Deferred Tax Assets and Liabilities</t>
        </is>
      </c>
      <c r="B6" s="4" t="inlineStr">
        <is>
          <t>Significant components of the Company’s deferred tax assets and liabilities as of December 31, 2021:
December 31, 2021
Deferred tax assets
Accrued Expenses
$
162,153
Net operating losses
332,129
Total deferred tax assets
494,282
Valuation allowance
(492,808
)
Net deferred tax assets
1,474
Deferred tax liabilities
Prepaids
(513
)
Accrued Income
(961
)
Total deferred tax liabilities
(1,474
)
Net Deferred Tax Asset (Liability)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The following table presents information about the Company’s assets and liabilitie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Active Markets
Inputs
Inputs
Description
December 31, 2021
(Level 1)
(Level 2)
(Level 3)
Cash, Cash Equivalents and Other Investments Held in Trust Account
$
800,056,447
$
800,056,447
$
—
$
—
Derivative warrant liabilities:
Public warrants
(61,440,000
)
(61,440,000
)
—
—
Private placement warrants
(34,560,000
)
—
(34,56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80" customWidth="1" min="5" max="5"/>
    <col width="24" customWidth="1" min="6" max="6"/>
  </cols>
  <sheetData>
    <row r="1">
      <c r="A1" s="1" t="inlineStr">
        <is>
          <t>Organization and Business Operations - Additional Information (Details)</t>
        </is>
      </c>
      <c r="B1" s="2" t="inlineStr">
        <is>
          <t>Dec. 17, 2021USD ($)$ / sharesshares</t>
        </is>
      </c>
      <c r="C1" s="2" t="inlineStr">
        <is>
          <t>Dec. 16, 2021shares</t>
        </is>
      </c>
      <c r="D1" s="2" t="inlineStr">
        <is>
          <t>Mar. 25, 2021USD ($)</t>
        </is>
      </c>
      <c r="E1" s="2" t="inlineStr">
        <is>
          <t>Dec. 31, 2021USD ($)VoteDirector$ / sharesshares</t>
        </is>
      </c>
      <c r="F1" s="2" t="inlineStr">
        <is>
          <t>Dec. 31, 2020$ / shares</t>
        </is>
      </c>
    </row>
    <row r="2">
      <c r="A2" s="3" t="inlineStr">
        <is>
          <t>Organization Consolidation And Presentation Of Financial Statements [Line Items]</t>
        </is>
      </c>
    </row>
    <row r="3">
      <c r="A3" s="4" t="inlineStr">
        <is>
          <t>Date of incorporation</t>
        </is>
      </c>
      <c r="E3" s="4" t="inlineStr">
        <is>
          <t>Dec. 21,
		2020</t>
        </is>
      </c>
    </row>
    <row r="4">
      <c r="A4" s="4" t="inlineStr">
        <is>
          <t>Proceeds from initial public offering | $</t>
        </is>
      </c>
      <c r="D4" s="7" t="n">
        <v>800000000</v>
      </c>
      <c r="E4" s="7" t="n">
        <v>800000000</v>
      </c>
    </row>
    <row r="5">
      <c r="A5" s="4" t="inlineStr">
        <is>
          <t>Proceeds from sale of warrants | $</t>
        </is>
      </c>
      <c r="E5" s="7" t="n">
        <v>18000000</v>
      </c>
    </row>
    <row r="6">
      <c r="A6" s="4" t="inlineStr">
        <is>
          <t>Maximum maturity period</t>
        </is>
      </c>
      <c r="E6" s="4" t="inlineStr">
        <is>
          <t>185 days</t>
        </is>
      </c>
    </row>
    <row r="7">
      <c r="A7" s="4" t="inlineStr">
        <is>
          <t>Regulatory withdrawal of interest from trust account, maximum period</t>
        </is>
      </c>
      <c r="E7" s="4" t="inlineStr">
        <is>
          <t>24 months</t>
        </is>
      </c>
    </row>
    <row r="8">
      <c r="A8" s="4" t="inlineStr">
        <is>
          <t>Redemption percentage of public shares of common stock if business combination not completed</t>
        </is>
      </c>
      <c r="E8" s="4" t="inlineStr">
        <is>
          <t>100.00%</t>
        </is>
      </c>
    </row>
    <row r="9">
      <c r="A9" s="4" t="inlineStr">
        <is>
          <t>Number of days to seek shareholder approval for redemption of shares</t>
        </is>
      </c>
      <c r="E9" s="4" t="inlineStr">
        <is>
          <t>2 days</t>
        </is>
      </c>
    </row>
    <row r="10">
      <c r="A10" s="4" t="inlineStr">
        <is>
          <t>Number of days to provide opportunity to shareholders to sell their shares</t>
        </is>
      </c>
      <c r="E10" s="4" t="inlineStr">
        <is>
          <t>2 days</t>
        </is>
      </c>
    </row>
    <row r="11">
      <c r="A11" s="4" t="inlineStr">
        <is>
          <t>Dissolution expenses, maximum allowed | $</t>
        </is>
      </c>
      <c r="E11" s="7" t="n">
        <v>100000</v>
      </c>
    </row>
    <row r="12">
      <c r="A12" s="4" t="inlineStr">
        <is>
          <t>Private Placement</t>
        </is>
      </c>
    </row>
    <row r="13">
      <c r="A13" s="3" t="inlineStr">
        <is>
          <t>Organization Consolidation And Presentation Of Financial Statements [Line Items]</t>
        </is>
      </c>
    </row>
    <row r="14">
      <c r="A14" s="4" t="inlineStr">
        <is>
          <t>Amount placed in trust account | $</t>
        </is>
      </c>
      <c r="D14" s="6" t="n">
        <v>800000000</v>
      </c>
    </row>
    <row r="15">
      <c r="A15" s="4" t="inlineStr">
        <is>
          <t>Proceeds from sale of warrants | $</t>
        </is>
      </c>
      <c r="D15" s="7" t="n">
        <v>18000000</v>
      </c>
    </row>
    <row r="16">
      <c r="A16" s="4" t="inlineStr">
        <is>
          <t>Warrant Assumption Agreement</t>
        </is>
      </c>
    </row>
    <row r="17">
      <c r="A17" s="3" t="inlineStr">
        <is>
          <t>Organization Consolidation And Presentation Of Financial Statements [Line Items]</t>
        </is>
      </c>
    </row>
    <row r="18">
      <c r="A18" s="4" t="inlineStr">
        <is>
          <t>Warrant agreement date</t>
        </is>
      </c>
      <c r="E18" s="4" t="inlineStr">
        <is>
          <t>Mar. 22,
		2021</t>
        </is>
      </c>
    </row>
    <row r="19">
      <c r="A19" s="4" t="inlineStr">
        <is>
          <t>Minimum</t>
        </is>
      </c>
    </row>
    <row r="20">
      <c r="A20" s="3" t="inlineStr">
        <is>
          <t>Organization Consolidation And Presentation Of Financial Statements [Line Items]</t>
        </is>
      </c>
    </row>
    <row r="21">
      <c r="A21" s="4" t="inlineStr">
        <is>
          <t>Percentage of fair market value</t>
        </is>
      </c>
      <c r="E21" s="4" t="inlineStr">
        <is>
          <t>80.00%</t>
        </is>
      </c>
    </row>
    <row r="22">
      <c r="A22" s="4" t="inlineStr">
        <is>
          <t>Maximum</t>
        </is>
      </c>
    </row>
    <row r="23">
      <c r="A23" s="3" t="inlineStr">
        <is>
          <t>Organization Consolidation And Presentation Of Financial Statements [Line Items]</t>
        </is>
      </c>
    </row>
    <row r="24">
      <c r="A24" s="4" t="inlineStr">
        <is>
          <t>Threshold net tangible assets | $</t>
        </is>
      </c>
      <c r="E24" s="7" t="n">
        <v>5000001</v>
      </c>
    </row>
    <row r="25">
      <c r="A25" s="4" t="inlineStr">
        <is>
          <t>Number of days to redeem public shares of common stock if business combination not completed</t>
        </is>
      </c>
      <c r="E25" s="4" t="inlineStr">
        <is>
          <t>10 days</t>
        </is>
      </c>
    </row>
    <row r="26">
      <c r="A26" s="4" t="inlineStr">
        <is>
          <t>Business Combination Agreement</t>
        </is>
      </c>
    </row>
    <row r="27">
      <c r="A27" s="3" t="inlineStr">
        <is>
          <t>Organization Consolidation And Presentation Of Financial Statements [Line Items]</t>
        </is>
      </c>
    </row>
    <row r="28">
      <c r="A28" s="4" t="inlineStr">
        <is>
          <t>Number of directors to be reasonably determined by sponsor | Director</t>
        </is>
      </c>
      <c r="E28" s="6" t="n">
        <v>1</v>
      </c>
    </row>
    <row r="29">
      <c r="A29" s="4" t="inlineStr">
        <is>
          <t>Transaction closing date</t>
        </is>
      </c>
      <c r="E29" s="4" t="inlineStr">
        <is>
          <t>May 27,
		2022</t>
        </is>
      </c>
    </row>
    <row r="30">
      <c r="A30" s="4" t="inlineStr">
        <is>
          <t>Business Combination Agreement | Registration Rights Agreement</t>
        </is>
      </c>
    </row>
    <row r="31">
      <c r="A31" s="3" t="inlineStr">
        <is>
          <t>Organization Consolidation And Presentation Of Financial Statements [Line Items]</t>
        </is>
      </c>
    </row>
    <row r="32">
      <c r="A32" s="4" t="inlineStr">
        <is>
          <t>Number of days after closing date agreed to file shelf registration statement</t>
        </is>
      </c>
      <c r="E32" s="4" t="inlineStr">
        <is>
          <t>30 days</t>
        </is>
      </c>
    </row>
    <row r="33">
      <c r="A33" s="4" t="inlineStr">
        <is>
          <t>Maximum period for registration statement declared effective after filing</t>
        </is>
      </c>
      <c r="E33" s="4" t="inlineStr">
        <is>
          <t>60 days</t>
        </is>
      </c>
    </row>
    <row r="34">
      <c r="A34" s="4" t="inlineStr">
        <is>
          <t>Maximum period for registration statement declared effective after filing, if reviewed and received comments</t>
        </is>
      </c>
      <c r="E34" s="4" t="inlineStr">
        <is>
          <t>90 days</t>
        </is>
      </c>
    </row>
    <row r="35">
      <c r="A35" s="4" t="inlineStr">
        <is>
          <t>Business Combination Agreement | Minimum</t>
        </is>
      </c>
    </row>
    <row r="36">
      <c r="A36" s="3" t="inlineStr">
        <is>
          <t>Organization Consolidation And Presentation Of Financial Statements [Line Items]</t>
        </is>
      </c>
    </row>
    <row r="37">
      <c r="A37" s="4" t="inlineStr">
        <is>
          <t>Net tangible assets for stockholders redemptions | $</t>
        </is>
      </c>
      <c r="E37" s="7" t="n">
        <v>5000001</v>
      </c>
    </row>
    <row r="38">
      <c r="A38" s="4" t="inlineStr">
        <is>
          <t>Aggregate amount of cash held in trust account for obligations | $</t>
        </is>
      </c>
      <c r="E38" s="7" t="n">
        <v>950000000</v>
      </c>
    </row>
    <row r="39">
      <c r="A39" s="4" t="inlineStr">
        <is>
          <t>Business Combination Agreement | Warrantholder Approval Obtained</t>
        </is>
      </c>
    </row>
    <row r="40">
      <c r="A40" s="3" t="inlineStr">
        <is>
          <t>Organization Consolidation And Presentation Of Financial Statements [Line Items]</t>
        </is>
      </c>
    </row>
    <row r="41">
      <c r="A41" s="4" t="inlineStr">
        <is>
          <t>Warrant conversion description</t>
        </is>
      </c>
      <c r="E41" s="4" t="inlineStr">
        <is>
          <t>In the event the Requisite GG Warrantholder Approval (as defined below) is obtained prior to the Effective Time, each Public Warrant shall be automatically cancelled and extinguished and converted into the right to receive one American depository share of ListCo (“ListCo Class C-1 ADS”) duly and validly issued against the deposit of an underlying class C-1 preferred share in the share capital of ListCo (“ListCo Class C-1 Share”) deposited with the Depositary Bank. Each ListCo Class C-1 Share will be exercisable to acquire a ListCo Class A Share at an exercise price of $11.50 per share. In addition, each private placement warrant of the Company (“Private Placement Warrant”) will be automatically cancelled and extinguished and converted into the right to receive one American depository share of ListCo (“ListCo Class C-2 ADS”) duly and validly issued against the deposit of an underlying class C-2 preferred share in the share capital of ListCo (“ListCo Class C-2 Share”) deposited with the Depositary Bank. Each ListCo Class C-2 Share will be exercisable to acquire a ListCo Class A Share at an exercise price of $11.50 per share.</t>
        </is>
      </c>
    </row>
    <row r="42">
      <c r="A42" s="4" t="inlineStr">
        <is>
          <t>Business Combination Agreement | Warrantholder Approval Not Obtained</t>
        </is>
      </c>
    </row>
    <row r="43">
      <c r="A43" s="3" t="inlineStr">
        <is>
          <t>Organization Consolidation And Presentation Of Financial Statements [Line Items]</t>
        </is>
      </c>
    </row>
    <row r="44">
      <c r="A44" s="4" t="inlineStr">
        <is>
          <t>Warrant conversion description</t>
        </is>
      </c>
      <c r="E44" s="4" t="inlineStr">
        <is>
          <t>In the event that the Requisite GG Warrantholder Approval is not obtained prior to the Effective Time, each Public Warrant shall be automatically cancelled and extinguished and converted into the right to receive one American depository warrant of ListCo (“ListCo AD Warrant”) duly and validly issued against the deposit of an underlying warrant of ListCo representing the right to acquire one ListCo Class A Share deposited with the Depositary Bank and representing the right to acquire one ListCo Class A ADS (or one ListCo Class A Share if at the time of exercise ListCo no longer uses the ADR Facility) at an exercise price of $11.50 per ListCo Class A ADS. In addition, each Private Placement Warrant will be automatically cancelled and extinguished and converted into the right to receive one ListCo AD Warrant.</t>
        </is>
      </c>
    </row>
    <row r="45">
      <c r="A45" s="4" t="inlineStr">
        <is>
          <t>Business Combination Agreement | Public Warrants</t>
        </is>
      </c>
    </row>
    <row r="46">
      <c r="A46" s="3" t="inlineStr">
        <is>
          <t>Organization Consolidation And Presentation Of Financial Statements [Line Items]</t>
        </is>
      </c>
    </row>
    <row r="47">
      <c r="A47" s="4" t="inlineStr">
        <is>
          <t>Number of warrants issued for unit</t>
        </is>
      </c>
      <c r="E47" s="10" t="n">
        <v>0.2</v>
      </c>
    </row>
    <row r="48">
      <c r="A48" s="4" t="inlineStr">
        <is>
          <t>Minimum requisite percentage of warrant holder approval</t>
        </is>
      </c>
      <c r="E48" s="4" t="inlineStr">
        <is>
          <t>50.00%</t>
        </is>
      </c>
    </row>
    <row r="49">
      <c r="A49" s="4" t="inlineStr">
        <is>
          <t>Business Combination Agreement | Public Warrants | Warrantholder Approval Obtained</t>
        </is>
      </c>
    </row>
    <row r="50">
      <c r="A50" s="3" t="inlineStr">
        <is>
          <t>Organization Consolidation And Presentation Of Financial Statements [Line Items]</t>
        </is>
      </c>
    </row>
    <row r="51">
      <c r="A51" s="4" t="inlineStr">
        <is>
          <t>Share exercise price | $ / shares</t>
        </is>
      </c>
      <c r="E51" s="9" t="n">
        <v>11.5</v>
      </c>
    </row>
    <row r="52">
      <c r="A52" s="4" t="inlineStr">
        <is>
          <t>Business Combination Agreement | Public Warrants | Warrantholder Approval Not Obtained</t>
        </is>
      </c>
    </row>
    <row r="53">
      <c r="A53" s="3" t="inlineStr">
        <is>
          <t>Organization Consolidation And Presentation Of Financial Statements [Line Items]</t>
        </is>
      </c>
    </row>
    <row r="54">
      <c r="A54" s="4" t="inlineStr">
        <is>
          <t>Share exercise price | $ / shares</t>
        </is>
      </c>
      <c r="E54" s="11" t="n">
        <v>11.5</v>
      </c>
    </row>
    <row r="55">
      <c r="A55" s="4" t="inlineStr">
        <is>
          <t>Business Combination Agreement | Private Placement Warrants | Warrantholder Approval Obtained</t>
        </is>
      </c>
    </row>
    <row r="56">
      <c r="A56" s="3" t="inlineStr">
        <is>
          <t>Organization Consolidation And Presentation Of Financial Statements [Line Items]</t>
        </is>
      </c>
    </row>
    <row r="57">
      <c r="A57" s="4" t="inlineStr">
        <is>
          <t>Share exercise price | $ / shares</t>
        </is>
      </c>
      <c r="E57" s="9" t="n">
        <v>11.5</v>
      </c>
    </row>
    <row r="58">
      <c r="A58" s="4" t="inlineStr">
        <is>
          <t>ListCo Class A Shares | Business Combination Agreement</t>
        </is>
      </c>
    </row>
    <row r="59">
      <c r="A59" s="3" t="inlineStr">
        <is>
          <t>Organization Consolidation And Presentation Of Financial Statements [Line Items]</t>
        </is>
      </c>
    </row>
    <row r="60">
      <c r="A60" s="4" t="inlineStr">
        <is>
          <t>Number of vote per Share | Vote</t>
        </is>
      </c>
      <c r="E60" s="6" t="n">
        <v>1</v>
      </c>
    </row>
    <row r="61">
      <c r="A61" s="4" t="inlineStr">
        <is>
          <t>ListCo Class A Shares | Business Combination Agreement | Public Warrants | Warrantholder Approval Not Obtained</t>
        </is>
      </c>
    </row>
    <row r="62">
      <c r="A62" s="3" t="inlineStr">
        <is>
          <t>Organization Consolidation And Presentation Of Financial Statements [Line Items]</t>
        </is>
      </c>
    </row>
    <row r="63">
      <c r="A63" s="4" t="inlineStr">
        <is>
          <t>Number of shares issued for warrant</t>
        </is>
      </c>
      <c r="E63" s="6" t="n">
        <v>1</v>
      </c>
    </row>
    <row r="64">
      <c r="A64" s="4" t="inlineStr">
        <is>
          <t>ListCo Class B Shares | Business Combination Agreement</t>
        </is>
      </c>
    </row>
    <row r="65">
      <c r="A65" s="3" t="inlineStr">
        <is>
          <t>Organization Consolidation And Presentation Of Financial Statements [Line Items]</t>
        </is>
      </c>
    </row>
    <row r="66">
      <c r="A66" s="4" t="inlineStr">
        <is>
          <t>Number of vote per Share | Vote</t>
        </is>
      </c>
      <c r="E66" s="6" t="n">
        <v>10</v>
      </c>
    </row>
    <row r="67">
      <c r="A67" s="4" t="inlineStr">
        <is>
          <t>ListCo Shares | Business Combination Agreement</t>
        </is>
      </c>
    </row>
    <row r="68">
      <c r="A68" s="3" t="inlineStr">
        <is>
          <t>Organization Consolidation And Presentation Of Financial Statements [Line Items]</t>
        </is>
      </c>
    </row>
    <row r="69">
      <c r="A69" s="4" t="inlineStr">
        <is>
          <t>Pre-closing reorganization terms</t>
        </is>
      </c>
      <c r="E69" s="4" t="inlineStr">
        <is>
          <t xml:space="preserve">(a) $20,003,000,000 divided by $10.00, less (b) (i) the aggregate principal amount due in respect of certain convertible notes of Parent outstanding as of immediately prior to the Closing, divided by (ii) the applicable </t>
        </is>
      </c>
    </row>
    <row r="70">
      <c r="A70" s="4" t="inlineStr">
        <is>
          <t>Aggregate number shares value | $</t>
        </is>
      </c>
      <c r="E70" s="7" t="n">
        <v>20003000000</v>
      </c>
    </row>
    <row r="71">
      <c r="A71" s="4" t="inlineStr">
        <is>
          <t>Purchase price | $ / shares</t>
        </is>
      </c>
      <c r="E71" s="7" t="n">
        <v>10</v>
      </c>
    </row>
    <row r="72">
      <c r="A72" s="4" t="inlineStr">
        <is>
          <t>Business combination additional consideration terms</t>
        </is>
      </c>
      <c r="E72" s="4" t="inlineStr">
        <is>
          <t>As additional consideration for Parent’s contribution to ListCo of all the issued and outstanding equity securities of Polestar Sweden, Parent will be entitled to receive, subject to the terms provided in the Business Combination Agreement, earn out shares from ListCo, issuable in ListCo Class A Shares and ListCo Class B Shares up to an aggregate number equal to approximately (a) 0.075 multiplied by (b) the number of issued and outstanding ListCo Shares as of immediately after the Closing (including ListCo Shares issued pursuant to the Subscription Agreements (as defined below)).</t>
        </is>
      </c>
    </row>
    <row r="73">
      <c r="A73" s="4" t="inlineStr">
        <is>
          <t>ListCo Shares | Business Combination Agreement | Parent Lock-Up Agreement</t>
        </is>
      </c>
    </row>
    <row r="74">
      <c r="A74" s="3" t="inlineStr">
        <is>
          <t>Organization Consolidation And Presentation Of Financial Statements [Line Items]</t>
        </is>
      </c>
    </row>
    <row r="75">
      <c r="A75" s="4" t="inlineStr">
        <is>
          <t>Number of days after closing date for not to transfer shares by holders</t>
        </is>
      </c>
      <c r="E75" s="4" t="inlineStr">
        <is>
          <t>180 days</t>
        </is>
      </c>
    </row>
    <row r="76">
      <c r="A76" s="4" t="inlineStr">
        <is>
          <t>ListCo Preference Shares | Business Combination Agreement</t>
        </is>
      </c>
    </row>
    <row r="77">
      <c r="A77" s="3" t="inlineStr">
        <is>
          <t>Organization Consolidation And Presentation Of Financial Statements [Line Items]</t>
        </is>
      </c>
    </row>
    <row r="78">
      <c r="A78" s="4" t="inlineStr">
        <is>
          <t>Aggregate number shares</t>
        </is>
      </c>
      <c r="E78" s="6" t="n">
        <v>49803900</v>
      </c>
    </row>
    <row r="79">
      <c r="A79" s="4" t="inlineStr">
        <is>
          <t>Class A Common Stock</t>
        </is>
      </c>
    </row>
    <row r="80">
      <c r="A80" s="3" t="inlineStr">
        <is>
          <t>Organization Consolidation And Presentation Of Financial Statements [Line Items]</t>
        </is>
      </c>
    </row>
    <row r="81">
      <c r="A81" s="4" t="inlineStr">
        <is>
          <t>Common stock, par value | $ / shares</t>
        </is>
      </c>
      <c r="E81" s="8" t="n">
        <v>0.0001</v>
      </c>
      <c r="F81" s="8" t="n">
        <v>0.0001</v>
      </c>
    </row>
    <row r="82">
      <c r="A82" s="4" t="inlineStr">
        <is>
          <t>Class A Common Stock | Business Combination Agreement</t>
        </is>
      </c>
    </row>
    <row r="83">
      <c r="A83" s="3" t="inlineStr">
        <is>
          <t>Organization Consolidation And Presentation Of Financial Statements [Line Items]</t>
        </is>
      </c>
    </row>
    <row r="84">
      <c r="A84" s="4" t="inlineStr">
        <is>
          <t>Common stock, par value | $ / shares</t>
        </is>
      </c>
      <c r="E84" s="8" t="n">
        <v>0.0001</v>
      </c>
    </row>
    <row r="85">
      <c r="A85" s="4" t="inlineStr">
        <is>
          <t>Number of shares issued for unit</t>
        </is>
      </c>
      <c r="E85" s="6" t="n">
        <v>1</v>
      </c>
    </row>
    <row r="86">
      <c r="A86" s="4" t="inlineStr">
        <is>
          <t>Class F Common Stock</t>
        </is>
      </c>
    </row>
    <row r="87">
      <c r="A87" s="3" t="inlineStr">
        <is>
          <t>Organization Consolidation And Presentation Of Financial Statements [Line Items]</t>
        </is>
      </c>
    </row>
    <row r="88">
      <c r="A88" s="4" t="inlineStr">
        <is>
          <t>Common stock, par value | $ / shares</t>
        </is>
      </c>
      <c r="E88" s="8" t="n">
        <v>0.0001</v>
      </c>
      <c r="F88" s="8" t="n">
        <v>0.0001</v>
      </c>
    </row>
    <row r="89">
      <c r="A89" s="4" t="inlineStr">
        <is>
          <t>Class F Common Stock | Business Combination Agreement</t>
        </is>
      </c>
    </row>
    <row r="90">
      <c r="A90" s="3" t="inlineStr">
        <is>
          <t>Organization Consolidation And Presentation Of Financial Statements [Line Items]</t>
        </is>
      </c>
    </row>
    <row r="91">
      <c r="A91" s="4" t="inlineStr">
        <is>
          <t>Common stock, par value | $ / shares</t>
        </is>
      </c>
      <c r="E91" s="8" t="n">
        <v>0.0001</v>
      </c>
    </row>
    <row r="92">
      <c r="A92" s="4" t="inlineStr">
        <is>
          <t>ListCo Class A ADS | Business Combination Agreement</t>
        </is>
      </c>
    </row>
    <row r="93">
      <c r="A93" s="3" t="inlineStr">
        <is>
          <t>Organization Consolidation And Presentation Of Financial Statements [Line Items]</t>
        </is>
      </c>
    </row>
    <row r="94">
      <c r="A94" s="4" t="inlineStr">
        <is>
          <t>Units sold</t>
        </is>
      </c>
      <c r="E94" s="6" t="n">
        <v>1</v>
      </c>
    </row>
    <row r="95">
      <c r="A95" s="4" t="inlineStr">
        <is>
          <t>ListCo Class A ADS | Business Combination Agreement | PIPE Subscription Agreements</t>
        </is>
      </c>
    </row>
    <row r="96">
      <c r="A96" s="3" t="inlineStr">
        <is>
          <t>Organization Consolidation And Presentation Of Financial Statements [Line Items]</t>
        </is>
      </c>
    </row>
    <row r="97">
      <c r="A97" s="4" t="inlineStr">
        <is>
          <t>Purchase price | $ / shares</t>
        </is>
      </c>
      <c r="E97" s="9" t="n">
        <v>9.09</v>
      </c>
    </row>
    <row r="98">
      <c r="A98" s="4" t="inlineStr">
        <is>
          <t>Aggregate number of shares to purchase, value | $</t>
        </is>
      </c>
      <c r="E98" s="7" t="n">
        <v>67500000</v>
      </c>
    </row>
    <row r="99">
      <c r="A99" s="4" t="inlineStr">
        <is>
          <t>Aggregate number of shares to purchase, shares</t>
        </is>
      </c>
      <c r="E99" s="6" t="n">
        <v>7430000</v>
      </c>
    </row>
    <row r="100">
      <c r="A100" s="4" t="inlineStr">
        <is>
          <t>Number of days after closing date to file registration statement for resale of shares</t>
        </is>
      </c>
      <c r="E100" s="4" t="inlineStr">
        <is>
          <t>30 days</t>
        </is>
      </c>
    </row>
    <row r="101">
      <c r="A101" s="4" t="inlineStr">
        <is>
          <t>ListCo Class A ADS | Business Combination Agreement | New PIPE Subscription Agreements</t>
        </is>
      </c>
    </row>
    <row r="102">
      <c r="A102" s="3" t="inlineStr">
        <is>
          <t>Organization Consolidation And Presentation Of Financial Statements [Line Items]</t>
        </is>
      </c>
    </row>
    <row r="103">
      <c r="A103" s="4" t="inlineStr">
        <is>
          <t>Aggregate number of shares to purchase, value | $</t>
        </is>
      </c>
      <c r="B103" s="7" t="n">
        <v>136000000</v>
      </c>
    </row>
    <row r="104">
      <c r="A104" s="4" t="inlineStr">
        <is>
          <t>Aggregate number of shares to purchase, shares</t>
        </is>
      </c>
      <c r="B104" s="6" t="n">
        <v>14300000</v>
      </c>
    </row>
    <row r="105">
      <c r="A105" s="4" t="inlineStr">
        <is>
          <t>Average purchase price | $ / shares</t>
        </is>
      </c>
      <c r="B105" s="9" t="n">
        <v>9.539999999999999</v>
      </c>
    </row>
    <row r="106">
      <c r="A106" s="4" t="inlineStr">
        <is>
          <t>ListCo Class A ADS | Business Combination Agreement | Sponsor Subscription Agreement</t>
        </is>
      </c>
    </row>
    <row r="107">
      <c r="A107" s="3" t="inlineStr">
        <is>
          <t>Organization Consolidation And Presentation Of Financial Statements [Line Items]</t>
        </is>
      </c>
    </row>
    <row r="108">
      <c r="A108" s="4" t="inlineStr">
        <is>
          <t>Purchase price | $ / shares</t>
        </is>
      </c>
      <c r="B108" s="9" t="n">
        <v>9.09</v>
      </c>
      <c r="E108" s="9" t="n">
        <v>9.09</v>
      </c>
    </row>
    <row r="109">
      <c r="A109" s="4" t="inlineStr">
        <is>
          <t>Aggregate number of shares to purchase, value | $</t>
        </is>
      </c>
      <c r="B109" s="7" t="n">
        <v>19500000</v>
      </c>
      <c r="E109" s="7" t="n">
        <v>82500000</v>
      </c>
    </row>
    <row r="110">
      <c r="A110" s="4" t="inlineStr">
        <is>
          <t>Aggregate number of shares to purchase, shares</t>
        </is>
      </c>
      <c r="B110" s="6" t="n">
        <v>2150000</v>
      </c>
      <c r="E110" s="6" t="n">
        <v>9080000</v>
      </c>
    </row>
    <row r="111">
      <c r="A111" s="4" t="inlineStr">
        <is>
          <t>ListCo Class A ADS | Business Combination Agreement | Sponsor Assignment</t>
        </is>
      </c>
    </row>
    <row r="112">
      <c r="A112" s="3" t="inlineStr">
        <is>
          <t>Organization Consolidation And Presentation Of Financial Statements [Line Items]</t>
        </is>
      </c>
    </row>
    <row r="113">
      <c r="A113" s="4" t="inlineStr">
        <is>
          <t>Aggregate number of shares to purchase, value | $</t>
        </is>
      </c>
      <c r="B113" s="7" t="n">
        <v>63000000</v>
      </c>
    </row>
    <row r="114">
      <c r="A114" s="4" t="inlineStr">
        <is>
          <t>ListCo Class A ADS | Business Combination Agreement | Volvo Cars Subscription Agreement</t>
        </is>
      </c>
    </row>
    <row r="115">
      <c r="A115" s="3" t="inlineStr">
        <is>
          <t>Organization Consolidation And Presentation Of Financial Statements [Line Items]</t>
        </is>
      </c>
    </row>
    <row r="116">
      <c r="A116" s="4" t="inlineStr">
        <is>
          <t>Purchase price | $ / shares</t>
        </is>
      </c>
      <c r="E116" s="7" t="n">
        <v>10</v>
      </c>
    </row>
    <row r="117">
      <c r="A117" s="4" t="inlineStr">
        <is>
          <t>Aggregate number of shares to purchase, shares</t>
        </is>
      </c>
      <c r="E117" s="6" t="n">
        <v>10000000</v>
      </c>
    </row>
    <row r="118">
      <c r="A118" s="4" t="inlineStr">
        <is>
          <t>ListCo Class A ADS | Business Combination Agreement | Volvo Assignment and Sponsor Assignment, PIPE Assignment</t>
        </is>
      </c>
    </row>
    <row r="119">
      <c r="A119" s="3" t="inlineStr">
        <is>
          <t>Organization Consolidation And Presentation Of Financial Statements [Line Items]</t>
        </is>
      </c>
    </row>
    <row r="120">
      <c r="A120" s="4" t="inlineStr">
        <is>
          <t>Aggregate number of shares to purchase, value | $</t>
        </is>
      </c>
      <c r="B120" s="7" t="n">
        <v>73000000</v>
      </c>
    </row>
    <row r="121">
      <c r="A121" s="4" t="inlineStr">
        <is>
          <t>ListCo Class A ADS | Business Combination Agreement | Volvo Cars Preference Subscription Agreement</t>
        </is>
      </c>
    </row>
    <row r="122">
      <c r="A122" s="3" t="inlineStr">
        <is>
          <t>Organization Consolidation And Presentation Of Financial Statements [Line Items]</t>
        </is>
      </c>
    </row>
    <row r="123">
      <c r="A123" s="4" t="inlineStr">
        <is>
          <t>Purchase price | $ / shares</t>
        </is>
      </c>
      <c r="B123" s="7" t="n">
        <v>10</v>
      </c>
      <c r="E123" s="7" t="n">
        <v>10</v>
      </c>
    </row>
    <row r="124">
      <c r="A124" s="4" t="inlineStr">
        <is>
          <t>Aggregate number of shares to purchase, value | $</t>
        </is>
      </c>
      <c r="B124" s="7" t="n">
        <v>27000000</v>
      </c>
      <c r="E124" s="7" t="n">
        <v>500000000</v>
      </c>
    </row>
    <row r="125">
      <c r="A125" s="4" t="inlineStr">
        <is>
          <t>Aggregate number of shares to purchase, shares</t>
        </is>
      </c>
      <c r="B125" s="6" t="n">
        <v>2700000</v>
      </c>
    </row>
    <row r="126">
      <c r="A126" s="4" t="inlineStr">
        <is>
          <t>ListCo Class A ADS | Business Combination Agreement | Sponsor and Supporting Sponsor Stockholders Lock-Up Agreement</t>
        </is>
      </c>
    </row>
    <row r="127">
      <c r="A127" s="3" t="inlineStr">
        <is>
          <t>Organization Consolidation And Presentation Of Financial Statements [Line Items]</t>
        </is>
      </c>
    </row>
    <row r="128">
      <c r="A128" s="4" t="inlineStr">
        <is>
          <t>Number of days after closing date for not to transfer shares by holders</t>
        </is>
      </c>
      <c r="E128" s="4" t="inlineStr">
        <is>
          <t>180 days</t>
        </is>
      </c>
    </row>
    <row r="129">
      <c r="A129" s="4" t="inlineStr">
        <is>
          <t>ListCo Class A ADS | Business Combination Agreement | Public Warrants | Warrantholder Approval Not Obtained</t>
        </is>
      </c>
    </row>
    <row r="130">
      <c r="A130" s="3" t="inlineStr">
        <is>
          <t>Organization Consolidation And Presentation Of Financial Statements [Line Items]</t>
        </is>
      </c>
    </row>
    <row r="131">
      <c r="A131" s="4" t="inlineStr">
        <is>
          <t>Number of shares issued for warrant</t>
        </is>
      </c>
      <c r="E131" s="6" t="n">
        <v>1</v>
      </c>
    </row>
    <row r="132">
      <c r="A132" s="4" t="inlineStr">
        <is>
          <t>ListCo Class C-1 ADS | Business Combination Agreement | Public Warrants | Warrantholder Approval Obtained</t>
        </is>
      </c>
    </row>
    <row r="133">
      <c r="A133" s="3" t="inlineStr">
        <is>
          <t>Organization Consolidation And Presentation Of Financial Statements [Line Items]</t>
        </is>
      </c>
    </row>
    <row r="134">
      <c r="A134" s="4" t="inlineStr">
        <is>
          <t>Number of shares issued for warrant</t>
        </is>
      </c>
      <c r="E134" s="6" t="n">
        <v>1</v>
      </c>
    </row>
    <row r="135">
      <c r="A135" s="4" t="inlineStr">
        <is>
          <t>ListCo Class C-2 ADS | Business Combination Agreement | Private Placement Warrants | Warrantholder Approval Obtained</t>
        </is>
      </c>
    </row>
    <row r="136">
      <c r="A136" s="3" t="inlineStr">
        <is>
          <t>Organization Consolidation And Presentation Of Financial Statements [Line Items]</t>
        </is>
      </c>
    </row>
    <row r="137">
      <c r="A137" s="4" t="inlineStr">
        <is>
          <t>Number of shares issued for warrant</t>
        </is>
      </c>
      <c r="E137" s="6" t="n">
        <v>1</v>
      </c>
    </row>
    <row r="138">
      <c r="A138" s="4" t="inlineStr">
        <is>
          <t>ListCo AD Warrant | Business Combination Agreement | Public Warrants | Warrantholder Approval Not Obtained</t>
        </is>
      </c>
    </row>
    <row r="139">
      <c r="A139" s="3" t="inlineStr">
        <is>
          <t>Organization Consolidation And Presentation Of Financial Statements [Line Items]</t>
        </is>
      </c>
    </row>
    <row r="140">
      <c r="A140" s="4" t="inlineStr">
        <is>
          <t>Number of shares issued for warrant</t>
        </is>
      </c>
      <c r="E140" s="6" t="n">
        <v>1</v>
      </c>
    </row>
    <row r="141">
      <c r="A141" s="4" t="inlineStr">
        <is>
          <t>ListCo AD Warrant | Business Combination Agreement | Private Placement Warrants | Warrantholder Approval Not Obtained</t>
        </is>
      </c>
    </row>
    <row r="142">
      <c r="A142" s="3" t="inlineStr">
        <is>
          <t>Organization Consolidation And Presentation Of Financial Statements [Line Items]</t>
        </is>
      </c>
    </row>
    <row r="143">
      <c r="A143" s="4" t="inlineStr">
        <is>
          <t>Number of shares issued for warrant</t>
        </is>
      </c>
      <c r="E143" s="6" t="n">
        <v>1</v>
      </c>
    </row>
    <row r="144">
      <c r="A144" s="4" t="inlineStr">
        <is>
          <t>G G Common Class F | Business Combination Agreement | Sponsor and Supporting Sponsor Stockholders Lock-Up Agreement</t>
        </is>
      </c>
    </row>
    <row r="145">
      <c r="A145" s="3" t="inlineStr">
        <is>
          <t>Organization Consolidation And Presentation Of Financial Statements [Line Items]</t>
        </is>
      </c>
    </row>
    <row r="146">
      <c r="A146" s="4" t="inlineStr">
        <is>
          <t>Maximum number of shares agreed to be forfeited by sponsor</t>
        </is>
      </c>
      <c r="B146" s="6" t="n">
        <v>1533873</v>
      </c>
      <c r="C146" s="6" t="n">
        <v>1501651</v>
      </c>
      <c r="E146" s="6" t="n">
        <v>15016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ignificant Accounting Policies - Additional Information (Details) - USD ($)</t>
        </is>
      </c>
      <c r="B1" s="2" t="inlineStr">
        <is>
          <t>Mar. 25, 2021</t>
        </is>
      </c>
      <c r="C1" s="2" t="inlineStr">
        <is>
          <t>Dec. 31, 2021</t>
        </is>
      </c>
      <c r="D1" s="2" t="inlineStr">
        <is>
          <t>Dec. 31, 2021</t>
        </is>
      </c>
      <c r="E1" s="2" t="inlineStr">
        <is>
          <t>Dec. 31, 2020</t>
        </is>
      </c>
    </row>
    <row r="2">
      <c r="A2" s="3" t="inlineStr">
        <is>
          <t>Significant Accounting Policies [Line Items]</t>
        </is>
      </c>
    </row>
    <row r="3">
      <c r="A3" s="4" t="inlineStr">
        <is>
          <t>Federal depository insurance corporation coverage amount</t>
        </is>
      </c>
      <c r="C3" s="7" t="n">
        <v>250000</v>
      </c>
      <c r="D3" s="7" t="n">
        <v>250000</v>
      </c>
    </row>
    <row r="4">
      <c r="A4" s="4" t="inlineStr">
        <is>
          <t>Issuance costs related to warrant liability</t>
        </is>
      </c>
      <c r="D4" s="6" t="n">
        <v>832496</v>
      </c>
    </row>
    <row r="5">
      <c r="A5" s="4" t="inlineStr">
        <is>
          <t>Accrued interest and penalties related to unrecognized tax liabilities</t>
        </is>
      </c>
      <c r="C5" s="6" t="n">
        <v>0</v>
      </c>
      <c r="D5" s="6" t="n">
        <v>0</v>
      </c>
      <c r="E5" s="7" t="n">
        <v>0</v>
      </c>
    </row>
    <row r="6">
      <c r="A6" s="4" t="inlineStr">
        <is>
          <t>Investments held in Trust Account</t>
        </is>
      </c>
      <c r="C6" s="7" t="n">
        <v>800056447</v>
      </c>
      <c r="D6" s="7" t="n">
        <v>800056447</v>
      </c>
    </row>
    <row r="7">
      <c r="A7" s="4" t="inlineStr">
        <is>
          <t>Redemption percentage of public shares of common stock if business combination not completed</t>
        </is>
      </c>
      <c r="C7" s="4" t="inlineStr">
        <is>
          <t>100.00%</t>
        </is>
      </c>
      <c r="D7" s="4" t="inlineStr">
        <is>
          <t>100.00%</t>
        </is>
      </c>
    </row>
    <row r="8">
      <c r="A8" s="4" t="inlineStr">
        <is>
          <t>Dissolution expenses, maximum allowed</t>
        </is>
      </c>
      <c r="D8" s="7" t="n">
        <v>100000</v>
      </c>
    </row>
    <row r="9">
      <c r="A9" s="4" t="inlineStr">
        <is>
          <t>Going concern description</t>
        </is>
      </c>
      <c r="D9" s="4" t="inlineStr">
        <is>
          <t>If the Company does not complete its Business Combination by March 25,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10">
      <c r="A10" s="4" t="inlineStr">
        <is>
          <t>Current liabilities</t>
        </is>
      </c>
      <c r="C10" s="7" t="n">
        <v>104929383</v>
      </c>
      <c r="D10" s="7" t="n">
        <v>104929383</v>
      </c>
      <c r="E10" s="6" t="n">
        <v>1782</v>
      </c>
    </row>
    <row r="11">
      <c r="A11" s="4" t="inlineStr">
        <is>
          <t>Working capital</t>
        </is>
      </c>
      <c r="C11" s="7" t="n">
        <v>-103149599</v>
      </c>
      <c r="D11" s="7" t="n">
        <v>-103149599</v>
      </c>
      <c r="E11" s="7" t="n">
        <v>-1782</v>
      </c>
    </row>
    <row r="12">
      <c r="A12" s="4" t="inlineStr">
        <is>
          <t>Maximum</t>
        </is>
      </c>
    </row>
    <row r="13">
      <c r="A13" s="3" t="inlineStr">
        <is>
          <t>Significant Accounting Policies [Line Items]</t>
        </is>
      </c>
    </row>
    <row r="14">
      <c r="A14" s="4" t="inlineStr">
        <is>
          <t>Number of days to redeem public shares of common stock if business combination not completed</t>
        </is>
      </c>
      <c r="D14" s="4" t="inlineStr">
        <is>
          <t>10 days</t>
        </is>
      </c>
    </row>
    <row r="15">
      <c r="A15" s="4" t="inlineStr">
        <is>
          <t>IPO</t>
        </is>
      </c>
    </row>
    <row r="16">
      <c r="A16" s="3" t="inlineStr">
        <is>
          <t>Significant Accounting Policies [Line Items]</t>
        </is>
      </c>
    </row>
    <row r="17">
      <c r="A17" s="4" t="inlineStr">
        <is>
          <t>Offering costs</t>
        </is>
      </c>
      <c r="D17" s="7" t="n">
        <v>44757840</v>
      </c>
    </row>
    <row r="18">
      <c r="A18" s="4" t="inlineStr">
        <is>
          <t>Underwriters fee</t>
        </is>
      </c>
      <c r="D18" s="6" t="n">
        <v>44000000</v>
      </c>
    </row>
    <row r="19">
      <c r="A19" s="4" t="inlineStr">
        <is>
          <t>Issuance costs related to warrant liability</t>
        </is>
      </c>
      <c r="D19" s="7" t="n">
        <v>832496</v>
      </c>
    </row>
    <row r="20">
      <c r="A20" s="4" t="inlineStr">
        <is>
          <t>Units sold</t>
        </is>
      </c>
      <c r="B20" s="6" t="n">
        <v>75000000</v>
      </c>
    </row>
    <row r="21">
      <c r="A21" s="4" t="inlineStr">
        <is>
          <t>IPO | Class A Common Stock</t>
        </is>
      </c>
    </row>
    <row r="22">
      <c r="A22" s="3" t="inlineStr">
        <is>
          <t>Significant Accounting Policies [Line Items]</t>
        </is>
      </c>
    </row>
    <row r="23">
      <c r="A23" s="4" t="inlineStr">
        <is>
          <t>Units sold</t>
        </is>
      </c>
      <c r="B23" s="6" t="n">
        <v>80000000</v>
      </c>
      <c r="D23" s="6" t="n">
        <v>80000000</v>
      </c>
    </row>
    <row r="24">
      <c r="A24" s="4" t="inlineStr">
        <is>
          <t>Common Stock</t>
        </is>
      </c>
    </row>
    <row r="25">
      <c r="A25" s="3" t="inlineStr">
        <is>
          <t>Significant Accounting Policies [Line Items]</t>
        </is>
      </c>
    </row>
    <row r="26">
      <c r="A26" s="4" t="inlineStr">
        <is>
          <t>Private and public warrants to purchase shares</t>
        </is>
      </c>
      <c r="B26" s="6" t="n">
        <v>25000000</v>
      </c>
    </row>
    <row r="27">
      <c r="A27" s="4" t="inlineStr">
        <is>
          <t>Share price</t>
        </is>
      </c>
      <c r="B27" s="9" t="n">
        <v>11.5</v>
      </c>
    </row>
    <row r="28">
      <c r="A28" s="4" t="inlineStr">
        <is>
          <t>Warrants</t>
        </is>
      </c>
    </row>
    <row r="29">
      <c r="A29" s="3" t="inlineStr">
        <is>
          <t>Significant Accounting Policies [Line Items]</t>
        </is>
      </c>
    </row>
    <row r="30">
      <c r="A30" s="4" t="inlineStr">
        <is>
          <t>Number of warrants exercised</t>
        </is>
      </c>
      <c r="D30" s="6" t="n">
        <v>0</v>
      </c>
    </row>
    <row r="31">
      <c r="A31" s="4" t="inlineStr">
        <is>
          <t>Potential common shares for outstanding warrants to purchase stock were excluded from diluted earnings</t>
        </is>
      </c>
      <c r="C31" s="6" t="n">
        <v>25000000</v>
      </c>
      <c r="D31" s="6" t="n">
        <v>2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Reconciliation of Numerator and Denominator Used to Compute Basic and Diluted Net loss Per Share for Each Class of Common Stock (Details) - USD ($)</t>
        </is>
      </c>
      <c r="B1" s="2" t="inlineStr">
        <is>
          <t>Dec. 31, 2020</t>
        </is>
      </c>
      <c r="C1" s="2" t="inlineStr">
        <is>
          <t>Dec. 31, 2021</t>
        </is>
      </c>
    </row>
    <row r="2">
      <c r="A2" s="4" t="inlineStr">
        <is>
          <t>Class A Common Stock</t>
        </is>
      </c>
    </row>
    <row r="3">
      <c r="A3" s="3" t="inlineStr">
        <is>
          <t>Numerator:</t>
        </is>
      </c>
    </row>
    <row r="4">
      <c r="A4" s="4" t="inlineStr">
        <is>
          <t>Allocation of net loss including accretion of temporary equity</t>
        </is>
      </c>
      <c r="C4" s="7" t="n">
        <v>-106532707</v>
      </c>
    </row>
    <row r="5">
      <c r="A5" s="3" t="inlineStr">
        <is>
          <t>Denominator:</t>
        </is>
      </c>
    </row>
    <row r="6">
      <c r="A6" s="4" t="inlineStr">
        <is>
          <t>Weighted-average shares outstanding</t>
        </is>
      </c>
      <c r="C6" s="6" t="n">
        <v>61424658</v>
      </c>
    </row>
    <row r="7">
      <c r="A7" s="4" t="inlineStr">
        <is>
          <t>Common Stock - basic and diluted</t>
        </is>
      </c>
      <c r="C7" s="9" t="n">
        <v>-1.73</v>
      </c>
    </row>
    <row r="8">
      <c r="A8" s="4" t="inlineStr">
        <is>
          <t>Class F Common Stock</t>
        </is>
      </c>
    </row>
    <row r="9">
      <c r="A9" s="3" t="inlineStr">
        <is>
          <t>Numerator:</t>
        </is>
      </c>
    </row>
    <row r="10">
      <c r="A10" s="4" t="inlineStr">
        <is>
          <t>Allocation of net loss including accretion of temporary equity</t>
        </is>
      </c>
      <c r="B10" s="7" t="n">
        <v>-1782</v>
      </c>
      <c r="C10" s="7" t="n">
        <v>-34213663</v>
      </c>
    </row>
    <row r="11">
      <c r="A11" s="3" t="inlineStr">
        <is>
          <t>Denominator:</t>
        </is>
      </c>
    </row>
    <row r="12">
      <c r="A12" s="4" t="inlineStr">
        <is>
          <t>Weighted-average shares outstanding</t>
        </is>
      </c>
      <c r="B12" s="6" t="n">
        <v>21562500</v>
      </c>
      <c r="C12" s="6" t="n">
        <v>19726923</v>
      </c>
    </row>
    <row r="13">
      <c r="A13" s="4" t="inlineStr">
        <is>
          <t>Common Stock - basic and diluted</t>
        </is>
      </c>
      <c r="B13" s="7" t="n">
        <v>0</v>
      </c>
      <c r="C13" s="9" t="n">
        <v>-1.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Public Offering - Additional Information (Details) - USD ($)</t>
        </is>
      </c>
      <c r="B1" s="2" t="inlineStr">
        <is>
          <t>Apr. 22, 2021</t>
        </is>
      </c>
      <c r="C1" s="2" t="inlineStr">
        <is>
          <t>Mar. 25, 2021</t>
        </is>
      </c>
      <c r="D1" s="2" t="inlineStr">
        <is>
          <t>Dec. 31, 2021</t>
        </is>
      </c>
      <c r="E1" s="2" t="inlineStr">
        <is>
          <t>Mar. 23, 2021</t>
        </is>
      </c>
    </row>
    <row r="2">
      <c r="A2" s="3" t="inlineStr">
        <is>
          <t>Class Of Stock [Line Items]</t>
        </is>
      </c>
    </row>
    <row r="3">
      <c r="A3" s="4" t="inlineStr">
        <is>
          <t>Gross proceeds</t>
        </is>
      </c>
      <c r="C3" s="7" t="n">
        <v>800000000</v>
      </c>
      <c r="D3" s="7" t="n">
        <v>800000000</v>
      </c>
    </row>
    <row r="4">
      <c r="A4" s="4" t="inlineStr">
        <is>
          <t>Percentage of deferred underwriting discount</t>
        </is>
      </c>
      <c r="D4" s="4" t="inlineStr">
        <is>
          <t>3.50%</t>
        </is>
      </c>
    </row>
    <row r="5">
      <c r="A5" s="4" t="inlineStr">
        <is>
          <t>Change in fair value of warrants</t>
        </is>
      </c>
      <c r="D5" s="7" t="n">
        <v>72750000</v>
      </c>
    </row>
    <row r="6">
      <c r="A6" s="4" t="inlineStr">
        <is>
          <t>Public Warrants</t>
        </is>
      </c>
    </row>
    <row r="7">
      <c r="A7" s="3" t="inlineStr">
        <is>
          <t>Class Of Stock [Line Items]</t>
        </is>
      </c>
    </row>
    <row r="8">
      <c r="A8" s="4" t="inlineStr">
        <is>
          <t>Warrants derivative liability</t>
        </is>
      </c>
      <c r="D8" s="6" t="n">
        <v>61440000</v>
      </c>
      <c r="E8" s="7" t="n">
        <v>13950000</v>
      </c>
    </row>
    <row r="9">
      <c r="A9" s="4" t="inlineStr">
        <is>
          <t>Change in fair value of warrants</t>
        </is>
      </c>
      <c r="D9" s="6" t="n">
        <v>46560000</v>
      </c>
    </row>
    <row r="10">
      <c r="A10" s="4" t="inlineStr">
        <is>
          <t>IPO</t>
        </is>
      </c>
    </row>
    <row r="11">
      <c r="A11" s="3" t="inlineStr">
        <is>
          <t>Class Of Stock [Line Items]</t>
        </is>
      </c>
    </row>
    <row r="12">
      <c r="A12" s="4" t="inlineStr">
        <is>
          <t>Units sold</t>
        </is>
      </c>
      <c r="C12" s="6" t="n">
        <v>75000000</v>
      </c>
    </row>
    <row r="13">
      <c r="A13" s="4" t="inlineStr">
        <is>
          <t>Share price</t>
        </is>
      </c>
      <c r="C13" s="7" t="n">
        <v>10</v>
      </c>
    </row>
    <row r="14">
      <c r="A14" s="4" t="inlineStr">
        <is>
          <t>Gross proceeds</t>
        </is>
      </c>
      <c r="C14" s="7" t="n">
        <v>750000000</v>
      </c>
    </row>
    <row r="15">
      <c r="A15" s="4" t="inlineStr">
        <is>
          <t>Upfront underwriting discount (as a percent)</t>
        </is>
      </c>
      <c r="C15" s="4" t="inlineStr">
        <is>
          <t>2.00%</t>
        </is>
      </c>
    </row>
    <row r="16">
      <c r="A16" s="4" t="inlineStr">
        <is>
          <t>Upfront underwriting discount</t>
        </is>
      </c>
      <c r="C16" s="7" t="n">
        <v>15000000</v>
      </c>
    </row>
    <row r="17">
      <c r="A17" s="4" t="inlineStr">
        <is>
          <t>Percentage of deferred underwriting discount</t>
        </is>
      </c>
      <c r="C17" s="4" t="inlineStr">
        <is>
          <t>3.50%</t>
        </is>
      </c>
    </row>
    <row r="18">
      <c r="A18" s="4" t="inlineStr">
        <is>
          <t>Deferred underwriting discount</t>
        </is>
      </c>
      <c r="C18" s="7" t="n">
        <v>26250000</v>
      </c>
    </row>
    <row r="19">
      <c r="A19" s="4" t="inlineStr">
        <is>
          <t>Warrants derivative liability</t>
        </is>
      </c>
      <c r="D19" s="7" t="n">
        <v>-14880000</v>
      </c>
    </row>
    <row r="20">
      <c r="A20" s="4" t="inlineStr">
        <is>
          <t>Over-Allotment Option</t>
        </is>
      </c>
    </row>
    <row r="21">
      <c r="A21" s="3" t="inlineStr">
        <is>
          <t>Class Of Stock [Line Items]</t>
        </is>
      </c>
    </row>
    <row r="22">
      <c r="A22" s="4" t="inlineStr">
        <is>
          <t>Units sold</t>
        </is>
      </c>
      <c r="B22" s="6" t="n">
        <v>5000000</v>
      </c>
      <c r="C22" s="6" t="n">
        <v>11250000</v>
      </c>
    </row>
    <row r="23">
      <c r="A23" s="4" t="inlineStr">
        <is>
          <t>Share price</t>
        </is>
      </c>
      <c r="B23" s="7" t="n">
        <v>10</v>
      </c>
    </row>
    <row r="24">
      <c r="A24" s="4" t="inlineStr">
        <is>
          <t>Gross proceeds</t>
        </is>
      </c>
      <c r="B24" s="7" t="n">
        <v>50000000</v>
      </c>
    </row>
    <row r="25">
      <c r="A25" s="4" t="inlineStr">
        <is>
          <t>Over-allotment option expiration date</t>
        </is>
      </c>
      <c r="D25" s="4" t="inlineStr">
        <is>
          <t>May 9,
		2021</t>
        </is>
      </c>
    </row>
    <row r="26">
      <c r="A26" s="4" t="inlineStr">
        <is>
          <t>Upfront underwriting discount</t>
        </is>
      </c>
      <c r="B26" s="6" t="n">
        <v>16000000</v>
      </c>
    </row>
    <row r="27">
      <c r="A27" s="4" t="inlineStr">
        <is>
          <t>Deferred underwriting discount</t>
        </is>
      </c>
      <c r="B27" s="7" t="n">
        <v>28000000</v>
      </c>
    </row>
    <row r="28">
      <c r="A28" s="4" t="inlineStr">
        <is>
          <t>Warrants</t>
        </is>
      </c>
    </row>
    <row r="29">
      <c r="A29" s="3" t="inlineStr">
        <is>
          <t>Class Of Stock [Line Items]</t>
        </is>
      </c>
    </row>
    <row r="30">
      <c r="A30" s="4" t="inlineStr">
        <is>
          <t>Number of shares that contribute each unit</t>
        </is>
      </c>
      <c r="C30" s="11" t="n">
        <v>0.2</v>
      </c>
    </row>
    <row r="31">
      <c r="A31" s="4" t="inlineStr">
        <is>
          <t>Warrant exercisable term if business combination is completed</t>
        </is>
      </c>
      <c r="C31" s="4" t="inlineStr">
        <is>
          <t>30 days</t>
        </is>
      </c>
    </row>
    <row r="32">
      <c r="A32" s="4" t="inlineStr">
        <is>
          <t>Warrant exercisable term from closing of public offer</t>
        </is>
      </c>
      <c r="C32" s="4" t="inlineStr">
        <is>
          <t>12 months</t>
        </is>
      </c>
    </row>
    <row r="33">
      <c r="A33" s="4" t="inlineStr">
        <is>
          <t>Warrant expiration term</t>
        </is>
      </c>
      <c r="C33" s="4" t="inlineStr">
        <is>
          <t>5 years</t>
        </is>
      </c>
    </row>
    <row r="34">
      <c r="A34" s="4" t="inlineStr">
        <is>
          <t>Number of months to complete business combination</t>
        </is>
      </c>
      <c r="C34" s="4" t="inlineStr">
        <is>
          <t>24 months</t>
        </is>
      </c>
    </row>
    <row r="35">
      <c r="A35" s="4" t="inlineStr">
        <is>
          <t>Class A Common Stock</t>
        </is>
      </c>
    </row>
    <row r="36">
      <c r="A36" s="3" t="inlineStr">
        <is>
          <t>Class Of Stock [Line Items]</t>
        </is>
      </c>
    </row>
    <row r="37">
      <c r="A37" s="4" t="inlineStr">
        <is>
          <t>Number of shares that contribute each unit</t>
        </is>
      </c>
      <c r="C37" s="6" t="n">
        <v>1</v>
      </c>
    </row>
    <row r="38">
      <c r="A38" s="4" t="inlineStr">
        <is>
          <t>Number of shares warrant may be converted</t>
        </is>
      </c>
      <c r="C38" s="6" t="n">
        <v>1</v>
      </c>
    </row>
    <row r="39">
      <c r="A39" s="4" t="inlineStr">
        <is>
          <t>Class A Common Stock | IPO</t>
        </is>
      </c>
    </row>
    <row r="40">
      <c r="A40" s="3" t="inlineStr">
        <is>
          <t>Class Of Stock [Line Items]</t>
        </is>
      </c>
    </row>
    <row r="41">
      <c r="A41" s="4" t="inlineStr">
        <is>
          <t>Units sold</t>
        </is>
      </c>
      <c r="C41" s="6" t="n">
        <v>80000000</v>
      </c>
      <c r="D41" s="6" t="n">
        <v>80000000</v>
      </c>
    </row>
    <row r="42">
      <c r="A42" s="4" t="inlineStr">
        <is>
          <t>Accretion of carrying value to redemption value</t>
        </is>
      </c>
      <c r="D42"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ublic Offering - Schedule of Class A Common Stock Reflected on Balance Sheet (Details)</t>
        </is>
      </c>
      <c r="B1" s="2" t="inlineStr">
        <is>
          <t>Dec. 31, 2021USD ($)</t>
        </is>
      </c>
    </row>
    <row r="2">
      <c r="A2" s="3" t="inlineStr">
        <is>
          <t>Class Of Stock [Line Items]</t>
        </is>
      </c>
    </row>
    <row r="3">
      <c r="A3" s="4" t="inlineStr">
        <is>
          <t>Contingently redeemable Class A Common Stock</t>
        </is>
      </c>
      <c r="B3" s="7" t="n">
        <v>800000000</v>
      </c>
    </row>
    <row r="4">
      <c r="A4" s="4" t="inlineStr">
        <is>
          <t>IPO</t>
        </is>
      </c>
    </row>
    <row r="5">
      <c r="A5" s="3" t="inlineStr">
        <is>
          <t>Class Of Stock [Line Items]</t>
        </is>
      </c>
    </row>
    <row r="6">
      <c r="A6" s="4" t="inlineStr">
        <is>
          <t>Gross proceeds</t>
        </is>
      </c>
      <c r="B6" s="6" t="n">
        <v>800000000</v>
      </c>
    </row>
    <row r="7">
      <c r="A7" s="4" t="inlineStr">
        <is>
          <t>Proceeds allocated to public warrants</t>
        </is>
      </c>
      <c r="B7" s="6" t="n">
        <v>-14880000</v>
      </c>
    </row>
    <row r="8">
      <c r="A8" s="4" t="inlineStr">
        <is>
          <t>Class A shares issuance costs</t>
        </is>
      </c>
      <c r="B8" s="6" t="n">
        <v>-43925343</v>
      </c>
    </row>
    <row r="9">
      <c r="A9" s="4" t="inlineStr">
        <is>
          <t>Accretion of carrying value to redemption value</t>
        </is>
      </c>
      <c r="B9" s="6" t="n">
        <v>58805343</v>
      </c>
    </row>
    <row r="10">
      <c r="A10" s="4" t="inlineStr">
        <is>
          <t>Contingently redeemable Class A Common Stock</t>
        </is>
      </c>
      <c r="B10" s="7" t="n">
        <v>8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9" customWidth="1" min="2" max="2"/>
    <col width="37" customWidth="1" min="3" max="3"/>
    <col width="21" customWidth="1" min="4" max="4"/>
    <col width="20" customWidth="1" min="5" max="5"/>
    <col width="45" customWidth="1" min="6" max="6"/>
    <col width="21" customWidth="1" min="7" max="7"/>
    <col width="21" customWidth="1" min="8" max="8"/>
    <col width="20" customWidth="1" min="9" max="9"/>
    <col width="21" customWidth="1" min="10" max="10"/>
  </cols>
  <sheetData>
    <row r="1">
      <c r="A1" s="1" t="inlineStr">
        <is>
          <t>Related Party Transactions - Additional Information (Details)</t>
        </is>
      </c>
      <c r="B1" s="2" t="inlineStr">
        <is>
          <t>May 09, 2021shares</t>
        </is>
      </c>
      <c r="C1" s="2" t="inlineStr">
        <is>
          <t>Apr. 22, 2021USD ($)$ / sharesshares</t>
        </is>
      </c>
      <c r="D1" s="2" t="inlineStr">
        <is>
          <t>Apr. 20, 2021USD ($)</t>
        </is>
      </c>
      <c r="E1" s="2" t="inlineStr">
        <is>
          <t>Mar. 22, 2021shares</t>
        </is>
      </c>
      <c r="F1" s="2" t="inlineStr">
        <is>
          <t>Feb. 10, 2021USD ($)Director$ / sharesshares</t>
        </is>
      </c>
      <c r="G1" s="2" t="inlineStr">
        <is>
          <t>Dec. 31, 2021USD ($)</t>
        </is>
      </c>
      <c r="H1" s="2" t="inlineStr">
        <is>
          <t>Dec. 31, 2021USD ($)</t>
        </is>
      </c>
      <c r="I1" s="2" t="inlineStr">
        <is>
          <t>Mar. 25, 2021shares</t>
        </is>
      </c>
      <c r="J1" s="2" t="inlineStr">
        <is>
          <t>Mar. 14, 2021USD ($)</t>
        </is>
      </c>
    </row>
    <row r="2">
      <c r="A2" s="3" t="inlineStr">
        <is>
          <t>Related Party Transaction [Line Items]</t>
        </is>
      </c>
    </row>
    <row r="3">
      <c r="A3" s="4" t="inlineStr">
        <is>
          <t>Proceeds from sale of warrants</t>
        </is>
      </c>
      <c r="H3" s="7" t="n">
        <v>18000000</v>
      </c>
    </row>
    <row r="4">
      <c r="A4" s="4" t="inlineStr">
        <is>
          <t>Amount advanced by Sponsor</t>
        </is>
      </c>
      <c r="G4" s="7" t="n">
        <v>2000000</v>
      </c>
      <c r="H4" s="6" t="n">
        <v>2000000</v>
      </c>
    </row>
    <row r="5">
      <c r="A5" s="4" t="inlineStr">
        <is>
          <t>Class A Common Stock</t>
        </is>
      </c>
    </row>
    <row r="6">
      <c r="A6" s="3" t="inlineStr">
        <is>
          <t>Related Party Transaction [Line Items]</t>
        </is>
      </c>
    </row>
    <row r="7">
      <c r="A7" s="4" t="inlineStr">
        <is>
          <t>Number of shares warrant may be converted | shares</t>
        </is>
      </c>
      <c r="I7" s="6" t="n">
        <v>1</v>
      </c>
    </row>
    <row r="8">
      <c r="A8" s="4" t="inlineStr">
        <is>
          <t>Sponsor</t>
        </is>
      </c>
    </row>
    <row r="9">
      <c r="A9" s="3" t="inlineStr">
        <is>
          <t>Related Party Transaction [Line Items]</t>
        </is>
      </c>
    </row>
    <row r="10">
      <c r="A10" s="4" t="inlineStr">
        <is>
          <t>Aggregate issuance of unsecured promissory note</t>
        </is>
      </c>
      <c r="J10" s="7" t="n">
        <v>300000</v>
      </c>
    </row>
    <row r="11">
      <c r="A11" s="4" t="inlineStr">
        <is>
          <t>Debt instrument, maturity date</t>
        </is>
      </c>
      <c r="D11" s="4" t="inlineStr">
        <is>
          <t>Mar. 11,
		2023</t>
        </is>
      </c>
    </row>
    <row r="12">
      <c r="A12" s="4" t="inlineStr">
        <is>
          <t>Amount advanced by Sponsor</t>
        </is>
      </c>
      <c r="G12" s="6" t="n">
        <v>2000000</v>
      </c>
      <c r="H12" s="6" t="n">
        <v>2000000</v>
      </c>
    </row>
    <row r="13">
      <c r="A13" s="4" t="inlineStr">
        <is>
          <t>Sponsor | Maximum</t>
        </is>
      </c>
    </row>
    <row r="14">
      <c r="A14" s="3" t="inlineStr">
        <is>
          <t>Related Party Transaction [Line Items]</t>
        </is>
      </c>
    </row>
    <row r="15">
      <c r="A15" s="4" t="inlineStr">
        <is>
          <t>Debt instrument, maximum borrowing capacity</t>
        </is>
      </c>
      <c r="D15" s="7" t="n">
        <v>4000000</v>
      </c>
    </row>
    <row r="16">
      <c r="A16" s="4" t="inlineStr">
        <is>
          <t>Founder Shares | Class F Common Stock</t>
        </is>
      </c>
    </row>
    <row r="17">
      <c r="A17" s="3" t="inlineStr">
        <is>
          <t>Related Party Transaction [Line Items]</t>
        </is>
      </c>
    </row>
    <row r="18">
      <c r="A18" s="4" t="inlineStr">
        <is>
          <t>Founder shares transferred to independent directors | shares</t>
        </is>
      </c>
      <c r="E18" s="6" t="n">
        <v>25000</v>
      </c>
    </row>
    <row r="19">
      <c r="A19" s="4" t="inlineStr">
        <is>
          <t>Number of shares forfeited | shares</t>
        </is>
      </c>
      <c r="B19" s="6" t="n">
        <v>1562500</v>
      </c>
    </row>
    <row r="20">
      <c r="A20" s="4" t="inlineStr">
        <is>
          <t>Outstanding shares of common stock held by the initial stockholders (as a percent)</t>
        </is>
      </c>
      <c r="B20" s="4" t="inlineStr">
        <is>
          <t>20.00%</t>
        </is>
      </c>
    </row>
    <row r="21">
      <c r="A21" s="4" t="inlineStr">
        <is>
          <t>Founder Shares | Class A Common Stock</t>
        </is>
      </c>
    </row>
    <row r="22">
      <c r="A22" s="3" t="inlineStr">
        <is>
          <t>Related Party Transaction [Line Items]</t>
        </is>
      </c>
    </row>
    <row r="23">
      <c r="A23" s="4" t="inlineStr">
        <is>
          <t>Conversion ratio</t>
        </is>
      </c>
      <c r="F23" s="6" t="n">
        <v>1</v>
      </c>
    </row>
    <row r="24">
      <c r="A24" s="4" t="inlineStr">
        <is>
          <t>Founder Shares | Sponsor</t>
        </is>
      </c>
    </row>
    <row r="25">
      <c r="A25" s="3" t="inlineStr">
        <is>
          <t>Related Party Transaction [Line Items]</t>
        </is>
      </c>
    </row>
    <row r="26">
      <c r="A26" s="4" t="inlineStr">
        <is>
          <t>Number of independent director nominees | Director</t>
        </is>
      </c>
      <c r="F26" s="6" t="n">
        <v>3</v>
      </c>
    </row>
    <row r="27">
      <c r="A27" s="4" t="inlineStr">
        <is>
          <t>Founder Shares | Sponsor | Class F Common Stock</t>
        </is>
      </c>
    </row>
    <row r="28">
      <c r="A28" s="3" t="inlineStr">
        <is>
          <t>Related Party Transaction [Line Items]</t>
        </is>
      </c>
    </row>
    <row r="29">
      <c r="A29" s="4" t="inlineStr">
        <is>
          <t>Units sold | shares</t>
        </is>
      </c>
      <c r="F29" s="6" t="n">
        <v>21562500</v>
      </c>
    </row>
    <row r="30">
      <c r="A30" s="4" t="inlineStr">
        <is>
          <t>Sale of common stock, value</t>
        </is>
      </c>
      <c r="F30" s="7" t="n">
        <v>25000</v>
      </c>
    </row>
    <row r="31">
      <c r="A31" s="4" t="inlineStr">
        <is>
          <t>Share price | $ / shares</t>
        </is>
      </c>
      <c r="F31" s="12" t="n">
        <v>0.001</v>
      </c>
    </row>
    <row r="32">
      <c r="A32" s="4" t="inlineStr">
        <is>
          <t>Private Placement Warrants | Class A Common Stock</t>
        </is>
      </c>
    </row>
    <row r="33">
      <c r="A33" s="3" t="inlineStr">
        <is>
          <t>Related Party Transaction [Line Items]</t>
        </is>
      </c>
    </row>
    <row r="34">
      <c r="A34" s="4" t="inlineStr">
        <is>
          <t>Number of shares warrant may be converted | shares</t>
        </is>
      </c>
      <c r="F34" s="6" t="n">
        <v>1</v>
      </c>
    </row>
    <row r="35">
      <c r="A35" s="4" t="inlineStr">
        <is>
          <t>Warrants exercise price (in dollars per share) | $ / shares</t>
        </is>
      </c>
      <c r="F35" s="9" t="n">
        <v>11.5</v>
      </c>
    </row>
    <row r="36">
      <c r="A36" s="4" t="inlineStr">
        <is>
          <t>Private Placement Warrants | Sponsor</t>
        </is>
      </c>
    </row>
    <row r="37">
      <c r="A37" s="3" t="inlineStr">
        <is>
          <t>Related Party Transaction [Line Items]</t>
        </is>
      </c>
    </row>
    <row r="38">
      <c r="A38" s="4" t="inlineStr">
        <is>
          <t>Number of warrants sold | shares</t>
        </is>
      </c>
      <c r="F38" s="6" t="n">
        <v>8500000</v>
      </c>
    </row>
    <row r="39">
      <c r="A39" s="4" t="inlineStr">
        <is>
          <t>Warrants sold, price per warrant | $ / shares</t>
        </is>
      </c>
      <c r="F39" s="7" t="n">
        <v>2</v>
      </c>
    </row>
    <row r="40">
      <c r="A40" s="4" t="inlineStr">
        <is>
          <t>Proceeds from sale of warrants</t>
        </is>
      </c>
      <c r="F40" s="7" t="n">
        <v>17000000</v>
      </c>
    </row>
    <row r="41">
      <c r="A41" s="4" t="inlineStr">
        <is>
          <t>Additional Private Placement Warrants | Sponsor</t>
        </is>
      </c>
    </row>
    <row r="42">
      <c r="A42" s="3" t="inlineStr">
        <is>
          <t>Related Party Transaction [Line Items]</t>
        </is>
      </c>
    </row>
    <row r="43">
      <c r="A43" s="4" t="inlineStr">
        <is>
          <t>Number of warrants sold | shares</t>
        </is>
      </c>
      <c r="C43" s="6" t="n">
        <v>500000</v>
      </c>
    </row>
    <row r="44">
      <c r="A44" s="4" t="inlineStr">
        <is>
          <t>Warrants sold, price per warrant | $ / shares</t>
        </is>
      </c>
      <c r="C44" s="7" t="n">
        <v>2</v>
      </c>
    </row>
    <row r="45">
      <c r="A45" s="4" t="inlineStr">
        <is>
          <t>Proceeds from sale of warrants</t>
        </is>
      </c>
      <c r="C45" s="7" t="n">
        <v>1000000</v>
      </c>
    </row>
    <row r="46">
      <c r="A46" s="4" t="inlineStr">
        <is>
          <t>Administrative Services Agreement</t>
        </is>
      </c>
    </row>
    <row r="47">
      <c r="A47" s="3" t="inlineStr">
        <is>
          <t>Related Party Transaction [Line Items]</t>
        </is>
      </c>
    </row>
    <row r="48">
      <c r="A48" s="4" t="inlineStr">
        <is>
          <t>Due to affiliate, monthly for office space, utilities and secretarial support</t>
        </is>
      </c>
      <c r="G48" s="6" t="n">
        <v>20000</v>
      </c>
      <c r="H48" s="7" t="n">
        <v>20000</v>
      </c>
    </row>
    <row r="49">
      <c r="A49" s="4" t="inlineStr">
        <is>
          <t>Administrative Services Agreement | Affiliate of the Sponsor</t>
        </is>
      </c>
    </row>
    <row r="50">
      <c r="A50" s="3" t="inlineStr">
        <is>
          <t>Related Party Transaction [Line Items]</t>
        </is>
      </c>
    </row>
    <row r="51">
      <c r="A51" s="4" t="inlineStr">
        <is>
          <t>Payments to affiliate</t>
        </is>
      </c>
      <c r="G51" s="7" t="n">
        <v>1858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Deferred Underwriting Compensation - Additional Information (Details)</t>
        </is>
      </c>
      <c r="B1" s="2" t="inlineStr">
        <is>
          <t>12 Months Ended</t>
        </is>
      </c>
    </row>
    <row r="2">
      <c r="B2" s="2" t="inlineStr">
        <is>
          <t>Dec. 31, 2021USD ($)</t>
        </is>
      </c>
    </row>
    <row r="3">
      <c r="A3" s="3" t="inlineStr">
        <is>
          <t>Deferred Underwriting Compensation [Abstract]</t>
        </is>
      </c>
    </row>
    <row r="4">
      <c r="A4" s="4" t="inlineStr">
        <is>
          <t>Deferred underwriting compensation</t>
        </is>
      </c>
      <c r="B4" s="7" t="n">
        <v>28000000</v>
      </c>
    </row>
    <row r="5">
      <c r="A5" s="4" t="inlineStr">
        <is>
          <t>Percentage of deferred underwriting discount</t>
        </is>
      </c>
      <c r="B5" s="4" t="inlineStr">
        <is>
          <t>3.50%</t>
        </is>
      </c>
    </row>
    <row r="6">
      <c r="A6" s="4" t="inlineStr">
        <is>
          <t>Deferred underwriting discount if business combination not completed</t>
        </is>
      </c>
      <c r="B6" s="7"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lass A subject to possible redemption, shares</t>
        </is>
      </c>
      <c r="B2" s="6" t="n">
        <v>80000000</v>
      </c>
      <c r="C2" s="6" t="n">
        <v>0</v>
      </c>
    </row>
    <row r="3">
      <c r="A3" s="4" t="inlineStr">
        <is>
          <t>Class A subject to possible redemption, redemption value per share</t>
        </is>
      </c>
      <c r="B3" s="7" t="n">
        <v>10</v>
      </c>
      <c r="C3" s="7" t="n">
        <v>10</v>
      </c>
    </row>
    <row r="4">
      <c r="A4" s="4" t="inlineStr">
        <is>
          <t>Preferred stock, par value</t>
        </is>
      </c>
      <c r="B4" s="8" t="n">
        <v>0.0001</v>
      </c>
      <c r="C4" s="8"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440000000</v>
      </c>
    </row>
    <row r="9">
      <c r="A9" s="4" t="inlineStr">
        <is>
          <t>Class A Common Stock</t>
        </is>
      </c>
    </row>
    <row r="10">
      <c r="A10" s="4" t="inlineStr">
        <is>
          <t>Common stock, par value</t>
        </is>
      </c>
      <c r="B10" s="8" t="n">
        <v>0.0001</v>
      </c>
      <c r="C10" s="8" t="n">
        <v>0.0001</v>
      </c>
    </row>
    <row r="11">
      <c r="A11" s="4" t="inlineStr">
        <is>
          <t>Common stock, shares authorized</t>
        </is>
      </c>
      <c r="B11" s="6" t="n">
        <v>400000000</v>
      </c>
      <c r="C11" s="6" t="n">
        <v>400000000</v>
      </c>
    </row>
    <row r="12">
      <c r="A12" s="4" t="inlineStr">
        <is>
          <t>Common stock, shares issued</t>
        </is>
      </c>
      <c r="B12" s="6" t="n">
        <v>80000000</v>
      </c>
      <c r="C12" s="6" t="n">
        <v>0</v>
      </c>
    </row>
    <row r="13">
      <c r="A13" s="4" t="inlineStr">
        <is>
          <t>Common stock, shares outstanding</t>
        </is>
      </c>
      <c r="B13" s="6" t="n">
        <v>80000000</v>
      </c>
      <c r="C13" s="6" t="n">
        <v>0</v>
      </c>
    </row>
    <row r="14">
      <c r="A14" s="4" t="inlineStr">
        <is>
          <t>Class F Common Stock</t>
        </is>
      </c>
    </row>
    <row r="15">
      <c r="A15" s="4" t="inlineStr">
        <is>
          <t>Common stock, par value</t>
        </is>
      </c>
      <c r="B15" s="8" t="n">
        <v>0.0001</v>
      </c>
      <c r="C15" s="8" t="n">
        <v>0.0001</v>
      </c>
    </row>
    <row r="16">
      <c r="A16" s="4" t="inlineStr">
        <is>
          <t>Common stock, shares authorized</t>
        </is>
      </c>
      <c r="B16" s="6" t="n">
        <v>40000000</v>
      </c>
      <c r="C16" s="6" t="n">
        <v>40000000</v>
      </c>
    </row>
    <row r="17">
      <c r="A17" s="4" t="inlineStr">
        <is>
          <t>Common stock, shares issued</t>
        </is>
      </c>
      <c r="B17" s="6" t="n">
        <v>20000000</v>
      </c>
      <c r="C17" s="6" t="n">
        <v>0</v>
      </c>
    </row>
    <row r="18">
      <c r="A18" s="4" t="inlineStr">
        <is>
          <t>Common stock, shares outstanding</t>
        </is>
      </c>
      <c r="B18" s="6" t="n">
        <v>200000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conciliation of Effective Income Tax Expense (Details)</t>
        </is>
      </c>
      <c r="B1" s="2" t="inlineStr">
        <is>
          <t>12 Months Ended</t>
        </is>
      </c>
    </row>
    <row r="2">
      <c r="B2" s="2" t="inlineStr">
        <is>
          <t>Dec. 31, 2021USD ($)</t>
        </is>
      </c>
    </row>
    <row r="3">
      <c r="A3" s="3" t="inlineStr">
        <is>
          <t>Income Tax Disclosure [Abstract]</t>
        </is>
      </c>
    </row>
    <row r="4">
      <c r="A4" s="4" t="inlineStr">
        <is>
          <t>Income tax expense/(benefit) at the federal statutory rate</t>
        </is>
      </c>
      <c r="B4" s="7" t="n">
        <v>-17207616</v>
      </c>
    </row>
    <row r="5">
      <c r="A5" s="4" t="inlineStr">
        <is>
          <t>Capitalized Transaction Expenses</t>
        </is>
      </c>
      <c r="B5" s="6" t="n">
        <v>1336614</v>
      </c>
    </row>
    <row r="6">
      <c r="A6" s="4" t="inlineStr">
        <is>
          <t>Warrant Liability</t>
        </is>
      </c>
      <c r="B6" s="6" t="n">
        <v>15452324</v>
      </c>
    </row>
    <row r="7">
      <c r="A7" s="4" t="inlineStr">
        <is>
          <t>State income taxes - net of federal income tax benefits</t>
        </is>
      </c>
      <c r="B7" s="6" t="n">
        <v>-73692</v>
      </c>
    </row>
    <row r="8">
      <c r="A8" s="4" t="inlineStr">
        <is>
          <t>Change in valuation allowance</t>
        </is>
      </c>
      <c r="B8" s="7" t="n">
        <v>4923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 Significant Components of Deferred Tax Assets and Liabilities (Details)</t>
        </is>
      </c>
      <c r="B1" s="2" t="inlineStr">
        <is>
          <t>Dec. 31, 2021USD ($)</t>
        </is>
      </c>
    </row>
    <row r="2">
      <c r="A2" s="3" t="inlineStr">
        <is>
          <t>Deferred tax assets</t>
        </is>
      </c>
    </row>
    <row r="3">
      <c r="A3" s="4" t="inlineStr">
        <is>
          <t>Accrued Expenses</t>
        </is>
      </c>
      <c r="B3" s="7" t="n">
        <v>162153</v>
      </c>
    </row>
    <row r="4">
      <c r="A4" s="4" t="inlineStr">
        <is>
          <t>Net operating losses</t>
        </is>
      </c>
      <c r="B4" s="6" t="n">
        <v>332129</v>
      </c>
    </row>
    <row r="5">
      <c r="A5" s="4" t="inlineStr">
        <is>
          <t>Total deferred tax assets</t>
        </is>
      </c>
      <c r="B5" s="6" t="n">
        <v>494282</v>
      </c>
    </row>
    <row r="6">
      <c r="A6" s="4" t="inlineStr">
        <is>
          <t>Valuation allowance</t>
        </is>
      </c>
      <c r="B6" s="6" t="n">
        <v>-492808</v>
      </c>
    </row>
    <row r="7">
      <c r="A7" s="4" t="inlineStr">
        <is>
          <t>Net deferred tax assets</t>
        </is>
      </c>
      <c r="B7" s="6" t="n">
        <v>1474</v>
      </c>
    </row>
    <row r="8">
      <c r="A8" s="3" t="inlineStr">
        <is>
          <t>Deferred tax liabilities</t>
        </is>
      </c>
    </row>
    <row r="9">
      <c r="A9" s="4" t="inlineStr">
        <is>
          <t>Prepaids</t>
        </is>
      </c>
      <c r="B9" s="6" t="n">
        <v>-513</v>
      </c>
    </row>
    <row r="10">
      <c r="A10" s="4" t="inlineStr">
        <is>
          <t>Accrued Income</t>
        </is>
      </c>
      <c r="B10" s="6" t="n">
        <v>-961</v>
      </c>
    </row>
    <row r="11">
      <c r="A11" s="4" t="inlineStr">
        <is>
          <t>Total deferred tax liabilities</t>
        </is>
      </c>
      <c r="B11" s="7" t="n">
        <v>-14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Dec. 31, 2021</t>
        </is>
      </c>
      <c r="C1" s="2" t="inlineStr">
        <is>
          <t>Mar. 23, 2021</t>
        </is>
      </c>
      <c r="D1" s="2" t="inlineStr">
        <is>
          <t>Dec. 31, 2020</t>
        </is>
      </c>
    </row>
    <row r="2">
      <c r="A2" s="3" t="inlineStr">
        <is>
          <t>Fair Value Assets And Liabilities Measured On Recurring And Nonrecurring Basis [Line Items]</t>
        </is>
      </c>
    </row>
    <row r="3">
      <c r="A3" s="4" t="inlineStr">
        <is>
          <t>Assets measured at fair value</t>
        </is>
      </c>
      <c r="D3" s="7" t="n">
        <v>0</v>
      </c>
    </row>
    <row r="4">
      <c r="A4" s="4" t="inlineStr">
        <is>
          <t>Liabilities measured at fair value</t>
        </is>
      </c>
      <c r="D4" s="7" t="n">
        <v>0</v>
      </c>
    </row>
    <row r="5">
      <c r="A5" s="4" t="inlineStr">
        <is>
          <t>Warrants</t>
        </is>
      </c>
    </row>
    <row r="6">
      <c r="A6" s="3" t="inlineStr">
        <is>
          <t>Fair Value Assets And Liabilities Measured On Recurring And Nonrecurring Basis [Line Items]</t>
        </is>
      </c>
    </row>
    <row r="7">
      <c r="A7" s="4" t="inlineStr">
        <is>
          <t>Share price</t>
        </is>
      </c>
      <c r="B7" s="9" t="n">
        <v>3.84</v>
      </c>
      <c r="C7" s="7" t="n">
        <v>10</v>
      </c>
    </row>
    <row r="8">
      <c r="A8" s="4" t="inlineStr">
        <is>
          <t>Public Warrants</t>
        </is>
      </c>
    </row>
    <row r="9">
      <c r="A9" s="3" t="inlineStr">
        <is>
          <t>Fair Value Assets And Liabilities Measured On Recurring And Nonrecurring Basis [Line Items]</t>
        </is>
      </c>
    </row>
    <row r="10">
      <c r="A10" s="4" t="inlineStr">
        <is>
          <t>Share price</t>
        </is>
      </c>
      <c r="B10" s="9" t="n">
        <v>3.84</v>
      </c>
    </row>
    <row r="11">
      <c r="A11" s="4" t="inlineStr">
        <is>
          <t>Aggregate values of Warrants</t>
        </is>
      </c>
      <c r="B11" s="7" t="n">
        <v>61440000</v>
      </c>
      <c r="C11" s="7" t="n">
        <v>13950000</v>
      </c>
    </row>
    <row r="12">
      <c r="A12" s="4" t="inlineStr">
        <is>
          <t>Public Warrants | GGPIU</t>
        </is>
      </c>
    </row>
    <row r="13">
      <c r="A13" s="3" t="inlineStr">
        <is>
          <t>Fair Value Assets And Liabilities Measured On Recurring And Nonrecurring Basis [Line Items]</t>
        </is>
      </c>
    </row>
    <row r="14">
      <c r="A14" s="4" t="inlineStr">
        <is>
          <t>Aggregate values of Warrants</t>
        </is>
      </c>
      <c r="C14" s="6" t="n">
        <v>14900000</v>
      </c>
    </row>
    <row r="15">
      <c r="A15" s="4" t="inlineStr">
        <is>
          <t>Private Placement Warrants</t>
        </is>
      </c>
    </row>
    <row r="16">
      <c r="A16" s="3" t="inlineStr">
        <is>
          <t>Fair Value Assets And Liabilities Measured On Recurring And Nonrecurring Basis [Line Items]</t>
        </is>
      </c>
    </row>
    <row r="17">
      <c r="A17" s="4" t="inlineStr">
        <is>
          <t>Aggregate values of Warrants</t>
        </is>
      </c>
      <c r="B17" s="7" t="n">
        <v>34560000</v>
      </c>
      <c r="C17" s="7" t="n">
        <v>8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USD ($)</t>
        </is>
      </c>
      <c r="B1" s="2" t="inlineStr">
        <is>
          <t>Dec. 31, 2021</t>
        </is>
      </c>
      <c r="C1" s="2" t="inlineStr">
        <is>
          <t>Mar. 23, 2021</t>
        </is>
      </c>
    </row>
    <row r="2">
      <c r="A2" s="3" t="inlineStr">
        <is>
          <t>Fair Value Assets And Liabilities Measured On Recurring And Nonrecurring Basis [Line Items]</t>
        </is>
      </c>
    </row>
    <row r="3">
      <c r="A3" s="4" t="inlineStr">
        <is>
          <t>Cash, Cash Equivalents and Other Investments Held in Trust Account</t>
        </is>
      </c>
      <c r="B3" s="7" t="n">
        <v>801836231</v>
      </c>
    </row>
    <row r="4">
      <c r="A4" s="4" t="inlineStr">
        <is>
          <t>Public Warrants</t>
        </is>
      </c>
    </row>
    <row r="5">
      <c r="A5" s="3" t="inlineStr">
        <is>
          <t>Derivative warrant liabilities:</t>
        </is>
      </c>
    </row>
    <row r="6">
      <c r="A6" s="4" t="inlineStr">
        <is>
          <t>Derivative warrant liabilities</t>
        </is>
      </c>
      <c r="B6" s="6" t="n">
        <v>61440000</v>
      </c>
      <c r="C6" s="7" t="n">
        <v>13950000</v>
      </c>
    </row>
    <row r="7">
      <c r="A7" s="4" t="inlineStr">
        <is>
          <t>Private Placement Warrants</t>
        </is>
      </c>
    </row>
    <row r="8">
      <c r="A8" s="3" t="inlineStr">
        <is>
          <t>Derivative warrant liabilities:</t>
        </is>
      </c>
    </row>
    <row r="9">
      <c r="A9" s="4" t="inlineStr">
        <is>
          <t>Derivative warrant liabilities</t>
        </is>
      </c>
      <c r="B9" s="6" t="n">
        <v>34560000</v>
      </c>
      <c r="C9" s="7" t="n">
        <v>8400000</v>
      </c>
    </row>
    <row r="10">
      <c r="A10" s="4" t="inlineStr">
        <is>
          <t>Fair Value, Measurements, Recurring</t>
        </is>
      </c>
    </row>
    <row r="11">
      <c r="A11" s="3" t="inlineStr">
        <is>
          <t>Fair Value Assets And Liabilities Measured On Recurring And Nonrecurring Basis [Line Items]</t>
        </is>
      </c>
    </row>
    <row r="12">
      <c r="A12" s="4" t="inlineStr">
        <is>
          <t>Cash, Cash Equivalents and Other Investments Held in Trust Account</t>
        </is>
      </c>
      <c r="B12" s="6" t="n">
        <v>800056447</v>
      </c>
    </row>
    <row r="13">
      <c r="A13" s="4" t="inlineStr">
        <is>
          <t>Fair Value, Measurements, Recurring | Fair Value, Inputs, Level 1</t>
        </is>
      </c>
    </row>
    <row r="14">
      <c r="A14" s="3" t="inlineStr">
        <is>
          <t>Fair Value Assets And Liabilities Measured On Recurring And Nonrecurring Basis [Line Items]</t>
        </is>
      </c>
    </row>
    <row r="15">
      <c r="A15" s="4" t="inlineStr">
        <is>
          <t>Cash, Cash Equivalents and Other Investments Held in Trust Account</t>
        </is>
      </c>
      <c r="B15" s="6" t="n">
        <v>800056447</v>
      </c>
    </row>
    <row r="16">
      <c r="A16" s="4" t="inlineStr">
        <is>
          <t>Fair Value, Measurements, Recurring | Public Warrants</t>
        </is>
      </c>
    </row>
    <row r="17">
      <c r="A17" s="3" t="inlineStr">
        <is>
          <t>Derivative warrant liabilities:</t>
        </is>
      </c>
    </row>
    <row r="18">
      <c r="A18" s="4" t="inlineStr">
        <is>
          <t>Derivative warrant liabilities</t>
        </is>
      </c>
      <c r="B18" s="6" t="n">
        <v>-61440000</v>
      </c>
    </row>
    <row r="19">
      <c r="A19" s="4" t="inlineStr">
        <is>
          <t>Fair Value, Measurements, Recurring | Public Warrants | Fair Value, Inputs, Level 1</t>
        </is>
      </c>
    </row>
    <row r="20">
      <c r="A20" s="3" t="inlineStr">
        <is>
          <t>Derivative warrant liabilities:</t>
        </is>
      </c>
    </row>
    <row r="21">
      <c r="A21" s="4" t="inlineStr">
        <is>
          <t>Derivative warrant liabilities</t>
        </is>
      </c>
      <c r="B21" s="6" t="n">
        <v>-61440000</v>
      </c>
    </row>
    <row r="22">
      <c r="A22" s="4" t="inlineStr">
        <is>
          <t>Fair Value, Measurements, Recurring | Private Placement Warrants</t>
        </is>
      </c>
    </row>
    <row r="23">
      <c r="A23" s="3" t="inlineStr">
        <is>
          <t>Derivative warrant liabilities:</t>
        </is>
      </c>
    </row>
    <row r="24">
      <c r="A24" s="4" t="inlineStr">
        <is>
          <t>Derivative warrant liabilities</t>
        </is>
      </c>
      <c r="B24" s="6" t="n">
        <v>-34560000</v>
      </c>
    </row>
    <row r="25">
      <c r="A25" s="4" t="inlineStr">
        <is>
          <t>Fair Value, Measurements, Recurring | Private Placement Warrants | Fair Value, Inputs, Level 2</t>
        </is>
      </c>
    </row>
    <row r="26">
      <c r="A26" s="3" t="inlineStr">
        <is>
          <t>Derivative warrant liabilities:</t>
        </is>
      </c>
    </row>
    <row r="27">
      <c r="A27" s="4" t="inlineStr">
        <is>
          <t>Derivative warrant liabilities</t>
        </is>
      </c>
      <c r="B27" s="7" t="n">
        <v>-345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34" customWidth="1" min="2" max="2"/>
    <col width="30" customWidth="1" min="3" max="3"/>
  </cols>
  <sheetData>
    <row r="1">
      <c r="A1" s="1" t="inlineStr">
        <is>
          <t>Stockholders' Deficit - Additional Information (Details)</t>
        </is>
      </c>
      <c r="B1" s="2" t="inlineStr">
        <is>
          <t>Dec. 31, 2021Vote$ / sharesshares</t>
        </is>
      </c>
      <c r="C1" s="2" t="inlineStr">
        <is>
          <t>Dec. 31, 2020$ / sharesshares</t>
        </is>
      </c>
    </row>
    <row r="2">
      <c r="A2" s="3" t="inlineStr">
        <is>
          <t>Class Of Stock [Line Items]</t>
        </is>
      </c>
    </row>
    <row r="3">
      <c r="A3" s="4" t="inlineStr">
        <is>
          <t>Common stock, shares authorized</t>
        </is>
      </c>
      <c r="B3" s="6" t="n">
        <v>440000000</v>
      </c>
    </row>
    <row r="4">
      <c r="A4" s="4" t="inlineStr">
        <is>
          <t>Number of votes for each share | Vote</t>
        </is>
      </c>
      <c r="B4" s="6" t="n">
        <v>1</v>
      </c>
    </row>
    <row r="5">
      <c r="A5" s="4" t="inlineStr">
        <is>
          <t>Preferred stock, shares authorized</t>
        </is>
      </c>
      <c r="B5" s="6" t="n">
        <v>1000000</v>
      </c>
      <c r="C5" s="6" t="n">
        <v>1000000</v>
      </c>
    </row>
    <row r="6">
      <c r="A6" s="4" t="inlineStr">
        <is>
          <t>Preferred stock, par value | $ / shares</t>
        </is>
      </c>
      <c r="B6" s="8" t="n">
        <v>0.0001</v>
      </c>
      <c r="C6" s="8" t="n">
        <v>0.0001</v>
      </c>
    </row>
    <row r="7">
      <c r="A7" s="4" t="inlineStr">
        <is>
          <t>Preferred stock, shares issued</t>
        </is>
      </c>
      <c r="B7" s="6" t="n">
        <v>0</v>
      </c>
      <c r="C7" s="6" t="n">
        <v>0</v>
      </c>
    </row>
    <row r="8">
      <c r="A8" s="4" t="inlineStr">
        <is>
          <t>Preferred stock, shares outstanding</t>
        </is>
      </c>
      <c r="B8" s="6" t="n">
        <v>0</v>
      </c>
      <c r="C8" s="6" t="n">
        <v>0</v>
      </c>
    </row>
    <row r="9">
      <c r="A9" s="4" t="inlineStr">
        <is>
          <t>Class A Common Stock</t>
        </is>
      </c>
    </row>
    <row r="10">
      <c r="A10" s="3" t="inlineStr">
        <is>
          <t>Class Of Stock [Line Items]</t>
        </is>
      </c>
    </row>
    <row r="11">
      <c r="A11" s="4" t="inlineStr">
        <is>
          <t>Common stock, shares authorized</t>
        </is>
      </c>
      <c r="B11" s="6" t="n">
        <v>400000000</v>
      </c>
      <c r="C11" s="6" t="n">
        <v>400000000</v>
      </c>
    </row>
    <row r="12">
      <c r="A12" s="4" t="inlineStr">
        <is>
          <t>Common stock, par value | $ / shares</t>
        </is>
      </c>
      <c r="B12" s="8" t="n">
        <v>0.0001</v>
      </c>
      <c r="C12" s="8" t="n">
        <v>0.0001</v>
      </c>
    </row>
    <row r="13">
      <c r="A13" s="4" t="inlineStr">
        <is>
          <t>Common stock, shares issued</t>
        </is>
      </c>
      <c r="B13" s="6" t="n">
        <v>80000000</v>
      </c>
      <c r="C13" s="6" t="n">
        <v>0</v>
      </c>
    </row>
    <row r="14">
      <c r="A14" s="4" t="inlineStr">
        <is>
          <t>Common stock, shares outstanding</t>
        </is>
      </c>
      <c r="B14" s="6" t="n">
        <v>80000000</v>
      </c>
      <c r="C14" s="6" t="n">
        <v>0</v>
      </c>
    </row>
    <row r="15">
      <c r="A15" s="4" t="inlineStr">
        <is>
          <t>Class F Common Stock</t>
        </is>
      </c>
    </row>
    <row r="16">
      <c r="A16" s="3" t="inlineStr">
        <is>
          <t>Class Of Stock [Line Items]</t>
        </is>
      </c>
    </row>
    <row r="17">
      <c r="A17" s="4" t="inlineStr">
        <is>
          <t>Common stock, shares authorized</t>
        </is>
      </c>
      <c r="B17" s="6" t="n">
        <v>40000000</v>
      </c>
      <c r="C17" s="6" t="n">
        <v>40000000</v>
      </c>
    </row>
    <row r="18">
      <c r="A18" s="4" t="inlineStr">
        <is>
          <t>Common stock, par value | $ / shares</t>
        </is>
      </c>
      <c r="B18" s="8" t="n">
        <v>0.0001</v>
      </c>
      <c r="C18" s="8" t="n">
        <v>0.0001</v>
      </c>
    </row>
    <row r="19">
      <c r="A19" s="4" t="inlineStr">
        <is>
          <t>Common stock, shares issued</t>
        </is>
      </c>
      <c r="B19" s="6" t="n">
        <v>20000000</v>
      </c>
      <c r="C19" s="6" t="n">
        <v>0</v>
      </c>
    </row>
    <row r="20">
      <c r="A20" s="4" t="inlineStr">
        <is>
          <t>Common stock, shares outstanding</t>
        </is>
      </c>
      <c r="B20" s="6" t="n">
        <v>20000000</v>
      </c>
      <c r="C2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ubsequent Events - Additional Information (Details) - Sponsor</t>
        </is>
      </c>
      <c r="B1" s="2" t="inlineStr">
        <is>
          <t>Feb. 18, 2022</t>
        </is>
      </c>
      <c r="C1" s="2" t="inlineStr">
        <is>
          <t>Apr. 20, 2021</t>
        </is>
      </c>
    </row>
    <row r="2">
      <c r="A2" s="3" t="inlineStr">
        <is>
          <t>Subsequent Event [Line Items]</t>
        </is>
      </c>
    </row>
    <row r="3">
      <c r="A3" s="4" t="inlineStr">
        <is>
          <t>Debt instrument, maturity date</t>
        </is>
      </c>
      <c r="C3" s="4" t="inlineStr">
        <is>
          <t>Mar. 11,
		2023</t>
        </is>
      </c>
    </row>
    <row r="4">
      <c r="A4" s="4" t="inlineStr">
        <is>
          <t>Subsequent Event</t>
        </is>
      </c>
    </row>
    <row r="5">
      <c r="A5" s="3" t="inlineStr">
        <is>
          <t>Subsequent Event [Line Items]</t>
        </is>
      </c>
    </row>
    <row r="6">
      <c r="A6" s="4" t="inlineStr">
        <is>
          <t>Debt instrument, maturity date</t>
        </is>
      </c>
      <c r="B6" s="4" t="inlineStr">
        <is>
          <t>Mar. 11,
		202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71" customWidth="1" min="2" max="2"/>
    <col width="13" customWidth="1" min="3" max="3"/>
  </cols>
  <sheetData>
    <row r="1">
      <c r="A1" s="1" t="inlineStr">
        <is>
          <t>Label</t>
        </is>
      </c>
      <c r="B1" s="1" t="inlineStr">
        <is>
          <t>Element</t>
        </is>
      </c>
      <c r="C1" s="2" t="inlineStr">
        <is>
          <t>Value</t>
        </is>
      </c>
    </row>
    <row r="2">
      <c r="A2" s="4" t="inlineStr">
        <is>
          <t>Increase Decrease In Accrual For State Franchise Taxes Current</t>
        </is>
      </c>
      <c r="B2" s="4" t="inlineStr">
        <is>
          <t>ggpi_IncreaseDecreaseInAccrualForStateFranchiseTaxesCurrent</t>
        </is>
      </c>
      <c r="C2" s="7" t="n">
        <v>450</v>
      </c>
    </row>
    <row r="3">
      <c r="A3" s="4" t="inlineStr">
        <is>
          <t>Increase Decrease In Accrued Expenses Formation And Offering Costs Current</t>
        </is>
      </c>
      <c r="B3" s="4" t="inlineStr">
        <is>
          <t>ggpi_IncreaseDecreaseInAccruedExpensesFormationAndOfferingCostsCurrent</t>
        </is>
      </c>
      <c r="C3" s="6" t="n">
        <v>1332</v>
      </c>
    </row>
    <row r="4">
      <c r="A4" s="4" t="inlineStr">
        <is>
          <t>Profit Loss</t>
        </is>
      </c>
      <c r="B4" s="4" t="inlineStr">
        <is>
          <t>us-gaap_ProfitLoss</t>
        </is>
      </c>
      <c r="C4" s="7" t="n">
        <v>-1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ATEMENTS OF OPERATIONS - USD ($)</t>
        </is>
      </c>
      <c r="B1" s="2" t="inlineStr">
        <is>
          <t>Dec. 31, 2020</t>
        </is>
      </c>
      <c r="C1" s="2" t="inlineStr">
        <is>
          <t>Dec. 31, 2021</t>
        </is>
      </c>
    </row>
    <row r="2">
      <c r="A2" s="4" t="inlineStr">
        <is>
          <t>Professional fees and other expenses</t>
        </is>
      </c>
      <c r="B2" s="7" t="n">
        <v>-1332</v>
      </c>
      <c r="C2" s="7" t="n">
        <v>-8214978</v>
      </c>
    </row>
    <row r="3">
      <c r="A3" s="4" t="inlineStr">
        <is>
          <t>State franchise taxes, other than income tax</t>
        </is>
      </c>
      <c r="B3" s="6" t="n">
        <v>-450</v>
      </c>
      <c r="C3" s="6" t="n">
        <v>-200000</v>
      </c>
    </row>
    <row r="4">
      <c r="A4" s="4" t="inlineStr">
        <is>
          <t>Loss from change in fair value of warrant liability</t>
        </is>
      </c>
      <c r="C4" s="6" t="n">
        <v>-72750000</v>
      </c>
    </row>
    <row r="5">
      <c r="A5" s="4" t="inlineStr">
        <is>
          <t>Allocated expense for warrant issuance cost</t>
        </is>
      </c>
      <c r="C5" s="6" t="n">
        <v>-832496</v>
      </c>
    </row>
    <row r="6">
      <c r="A6" s="4" t="inlineStr">
        <is>
          <t>Net loss from operations</t>
        </is>
      </c>
      <c r="B6" s="6" t="n">
        <v>-1782</v>
      </c>
      <c r="C6" s="6" t="n">
        <v>-81997474</v>
      </c>
    </row>
    <row r="7">
      <c r="A7" s="4" t="inlineStr">
        <is>
          <t>Other income - interest income</t>
        </is>
      </c>
      <c r="C7" s="6" t="n">
        <v>56447</v>
      </c>
    </row>
    <row r="8">
      <c r="A8" s="4" t="inlineStr">
        <is>
          <t>Net loss before income taxes</t>
        </is>
      </c>
      <c r="B8" s="6" t="n">
        <v>-1782</v>
      </c>
      <c r="C8" s="6" t="n">
        <v>-81941027</v>
      </c>
    </row>
    <row r="9">
      <c r="A9" s="4" t="inlineStr">
        <is>
          <t>Net loss attributable to common shares</t>
        </is>
      </c>
      <c r="B9" s="7" t="n">
        <v>-1782</v>
      </c>
      <c r="C9" s="7" t="n">
        <v>-81941027</v>
      </c>
    </row>
    <row r="10">
      <c r="A10" s="4" t="inlineStr">
        <is>
          <t>Class A Common Stock</t>
        </is>
      </c>
    </row>
    <row r="11">
      <c r="A11" s="3" t="inlineStr">
        <is>
          <t>Net loss per common share:</t>
        </is>
      </c>
    </row>
    <row r="12">
      <c r="A12" s="4" t="inlineStr">
        <is>
          <t>Common Stock - basic and diluted</t>
        </is>
      </c>
      <c r="C12" s="9" t="n">
        <v>-1.73</v>
      </c>
    </row>
    <row r="13">
      <c r="A13" s="4" t="inlineStr">
        <is>
          <t>Class F Common Stock</t>
        </is>
      </c>
    </row>
    <row r="14">
      <c r="A14" s="3" t="inlineStr">
        <is>
          <t>Net loss per common share:</t>
        </is>
      </c>
    </row>
    <row r="15">
      <c r="A15" s="4" t="inlineStr">
        <is>
          <t>Common Stock - basic and diluted</t>
        </is>
      </c>
      <c r="B15" s="7" t="n">
        <v>0</v>
      </c>
      <c r="C15" s="9" t="n">
        <v>-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3" customWidth="1" min="5" max="5"/>
    <col width="33" customWidth="1" min="6" max="6"/>
  </cols>
  <sheetData>
    <row r="1">
      <c r="A1" s="1" t="inlineStr">
        <is>
          <t>STATEMENTS OF CHANGES IN STOCKHOLDERS' DEFICIT - USD ($)</t>
        </is>
      </c>
      <c r="B1" s="2" t="inlineStr">
        <is>
          <t>Total</t>
        </is>
      </c>
      <c r="C1" s="2" t="inlineStr">
        <is>
          <t>Additional Paid-In Capital</t>
        </is>
      </c>
      <c r="D1" s="2" t="inlineStr">
        <is>
          <t>Accumulated Deficit</t>
        </is>
      </c>
      <c r="E1" s="2" t="inlineStr">
        <is>
          <t>Class A Common StockCommon Stock</t>
        </is>
      </c>
      <c r="F1" s="2" t="inlineStr">
        <is>
          <t>Class F Common StockCommon Stock</t>
        </is>
      </c>
    </row>
    <row r="2">
      <c r="A2" s="4" t="inlineStr">
        <is>
          <t>Beginning Balance at Dec. 20, 2020</t>
        </is>
      </c>
      <c r="B2" s="7" t="n">
        <v>0</v>
      </c>
      <c r="C2" s="7" t="n">
        <v>0</v>
      </c>
      <c r="D2" s="7" t="n">
        <v>0</v>
      </c>
      <c r="E2" s="7" t="n">
        <v>0</v>
      </c>
      <c r="F2" s="7" t="n">
        <v>0</v>
      </c>
    </row>
    <row r="3">
      <c r="A3" s="4" t="inlineStr">
        <is>
          <t>Beginning Balance (in shares) at Dec. 20, 2020</t>
        </is>
      </c>
      <c r="E3" s="6" t="n">
        <v>0</v>
      </c>
      <c r="F3" s="6" t="n">
        <v>0</v>
      </c>
    </row>
    <row r="4">
      <c r="A4" s="4" t="inlineStr">
        <is>
          <t>Net loss</t>
        </is>
      </c>
      <c r="B4" s="6" t="n">
        <v>-1782</v>
      </c>
      <c r="D4" s="6" t="n">
        <v>-1782</v>
      </c>
    </row>
    <row r="5">
      <c r="A5" s="4" t="inlineStr">
        <is>
          <t>Ending Balance at Dec. 31, 2020</t>
        </is>
      </c>
      <c r="B5" s="6" t="n">
        <v>-1782</v>
      </c>
      <c r="D5" s="6" t="n">
        <v>-1782</v>
      </c>
    </row>
    <row r="6">
      <c r="A6" s="4" t="inlineStr">
        <is>
          <t>Sale of Class F Common Stock to Sponsor on February 10, 2021 at $0.0001 par value</t>
        </is>
      </c>
      <c r="B6" s="6" t="n">
        <v>25000</v>
      </c>
      <c r="C6" s="6" t="n">
        <v>22844</v>
      </c>
      <c r="F6" s="7" t="n">
        <v>2156</v>
      </c>
    </row>
    <row r="7">
      <c r="A7" s="4" t="inlineStr">
        <is>
          <t>Sale of Class F Common Stock to Sponsor on February 10, 2021 at $0.0001 par value (in shares)</t>
        </is>
      </c>
      <c r="F7" s="6" t="n">
        <v>21562500</v>
      </c>
    </row>
    <row r="8">
      <c r="A8" s="4" t="inlineStr">
        <is>
          <t>Forfeited Class F Common Stock by Sponsor</t>
        </is>
      </c>
      <c r="C8" s="6" t="n">
        <v>156</v>
      </c>
      <c r="F8" s="7" t="n">
        <v>-156</v>
      </c>
    </row>
    <row r="9">
      <c r="A9" s="4" t="inlineStr">
        <is>
          <t>Forfeited Class F Common Stock by Sponsor (in shares)</t>
        </is>
      </c>
      <c r="F9" s="6" t="n">
        <v>-1562500</v>
      </c>
    </row>
    <row r="10">
      <c r="A10" s="4" t="inlineStr">
        <is>
          <t>Excess of fair value paid by founders for warrants</t>
        </is>
      </c>
      <c r="B10" s="6" t="n">
        <v>9630000</v>
      </c>
      <c r="C10" s="6" t="n">
        <v>9630000</v>
      </c>
    </row>
    <row r="11">
      <c r="A11" s="4" t="inlineStr">
        <is>
          <t>Subsequent measurement of Class A Common Stock subject to redemption against additional paid-in capital</t>
        </is>
      </c>
      <c r="B11" s="6" t="n">
        <v>-9653000</v>
      </c>
      <c r="C11" s="7" t="n">
        <v>-9653000</v>
      </c>
    </row>
    <row r="12">
      <c r="A12" s="4" t="inlineStr">
        <is>
          <t>Subsequent measurement of Class A Common Stock subject to redemption against accumulated deficit</t>
        </is>
      </c>
      <c r="B12" s="6" t="n">
        <v>-49152343</v>
      </c>
      <c r="D12" s="6" t="n">
        <v>-49152343</v>
      </c>
    </row>
    <row r="13">
      <c r="A13" s="4" t="inlineStr">
        <is>
          <t>Net loss</t>
        </is>
      </c>
      <c r="B13" s="6" t="n">
        <v>-81941027</v>
      </c>
      <c r="D13" s="6" t="n">
        <v>-81941027</v>
      </c>
    </row>
    <row r="14">
      <c r="A14" s="4" t="inlineStr">
        <is>
          <t>Ending Balance at Dec. 31, 2021</t>
        </is>
      </c>
      <c r="B14" s="7" t="n">
        <v>-131093152</v>
      </c>
      <c r="D14" s="7" t="n">
        <v>-131095152</v>
      </c>
      <c r="F14" s="7" t="n">
        <v>2000</v>
      </c>
    </row>
    <row r="15">
      <c r="A15" s="4" t="inlineStr">
        <is>
          <t>Ending Balance (in shares) at Dec. 31, 2021</t>
        </is>
      </c>
      <c r="F15" s="6"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ATEMENTS OF CHANGES IN STOCKHOLDERS' DEFICIT (Parenthetical) - $ / shares</t>
        </is>
      </c>
      <c r="B1" s="2" t="inlineStr">
        <is>
          <t>Dec. 31, 2021</t>
        </is>
      </c>
      <c r="C1" s="2" t="inlineStr">
        <is>
          <t>Dec. 31, 2020</t>
        </is>
      </c>
    </row>
    <row r="2">
      <c r="A2" s="4" t="inlineStr">
        <is>
          <t>Class F Common Stock</t>
        </is>
      </c>
    </row>
    <row r="3">
      <c r="A3" s="4" t="inlineStr">
        <is>
          <t>Common stock, par value</t>
        </is>
      </c>
      <c r="B3" s="8" t="n">
        <v>0.0001</v>
      </c>
      <c r="C3" s="8"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STATEMENTS OF CASH FLOWS</t>
        </is>
      </c>
      <c r="B1" s="2" t="inlineStr">
        <is>
          <t>12 Months Ended</t>
        </is>
      </c>
    </row>
    <row r="2">
      <c r="B2" s="2" t="inlineStr">
        <is>
          <t>Dec. 31, 2021USD ($)</t>
        </is>
      </c>
    </row>
    <row r="3">
      <c r="A3" s="3" t="inlineStr">
        <is>
          <t>Cash flows from operating activities:</t>
        </is>
      </c>
    </row>
    <row r="4">
      <c r="A4" s="4" t="inlineStr">
        <is>
          <t>Net loss</t>
        </is>
      </c>
      <c r="B4" s="7" t="n">
        <v>-81941027</v>
      </c>
    </row>
    <row r="5">
      <c r="A5" s="3" t="inlineStr">
        <is>
          <t>Adjustments to reconcile net income to net cash used in operating activities:</t>
        </is>
      </c>
    </row>
    <row r="6">
      <c r="A6" s="4" t="inlineStr">
        <is>
          <t>Issuance costs related to warrant liability</t>
        </is>
      </c>
      <c r="B6" s="6" t="n">
        <v>832496</v>
      </c>
    </row>
    <row r="7">
      <c r="A7" s="4" t="inlineStr">
        <is>
          <t>Changes in fair value warrants derivative liability</t>
        </is>
      </c>
      <c r="B7" s="6" t="n">
        <v>72750000</v>
      </c>
    </row>
    <row r="8">
      <c r="A8" s="3" t="inlineStr">
        <is>
          <t>Changes in operating assets and liabilities:</t>
        </is>
      </c>
    </row>
    <row r="9">
      <c r="A9" s="4" t="inlineStr">
        <is>
          <t>Changes in state franchise tax accrual</t>
        </is>
      </c>
      <c r="B9" s="6" t="n">
        <v>199550</v>
      </c>
    </row>
    <row r="10">
      <c r="A10" s="4" t="inlineStr">
        <is>
          <t>Changes in prepaid assets</t>
        </is>
      </c>
      <c r="B10" s="6" t="n">
        <v>-1477280</v>
      </c>
    </row>
    <row r="11">
      <c r="A11" s="4" t="inlineStr">
        <is>
          <t>Changes in accrued expenses, formation and offering costs</t>
        </is>
      </c>
      <c r="B11" s="6" t="n">
        <v>6728051</v>
      </c>
    </row>
    <row r="12">
      <c r="A12" s="4" t="inlineStr">
        <is>
          <t>Net cash used in operating activities</t>
        </is>
      </c>
      <c r="B12" s="6" t="n">
        <v>-2908210</v>
      </c>
    </row>
    <row r="13">
      <c r="A13" s="3" t="inlineStr">
        <is>
          <t>Cash flows from investing activities:</t>
        </is>
      </c>
    </row>
    <row r="14">
      <c r="A14" s="4" t="inlineStr">
        <is>
          <t>Cash deposited in Trust Account</t>
        </is>
      </c>
      <c r="B14" s="6" t="n">
        <v>-800000000</v>
      </c>
    </row>
    <row r="15">
      <c r="A15" s="4" t="inlineStr">
        <is>
          <t>Interest reinvested in the Trust Account</t>
        </is>
      </c>
      <c r="B15" s="6" t="n">
        <v>-56447</v>
      </c>
    </row>
    <row r="16">
      <c r="A16" s="4" t="inlineStr">
        <is>
          <t>Net cash used in investing activities</t>
        </is>
      </c>
      <c r="B16" s="6" t="n">
        <v>-800056447</v>
      </c>
    </row>
    <row r="17">
      <c r="A17" s="3" t="inlineStr">
        <is>
          <t>Cash flows from financing activities:</t>
        </is>
      </c>
    </row>
    <row r="18">
      <c r="A18" s="4" t="inlineStr">
        <is>
          <t>Proceeds from sale of Units in initial public offering</t>
        </is>
      </c>
      <c r="B18" s="6" t="n">
        <v>800000000</v>
      </c>
    </row>
    <row r="19">
      <c r="A19" s="4" t="inlineStr">
        <is>
          <t>Proceeds from sale of Private Placement Warrants to Sponsor</t>
        </is>
      </c>
      <c r="B19" s="6" t="n">
        <v>18000000</v>
      </c>
    </row>
    <row r="20">
      <c r="A20" s="4" t="inlineStr">
        <is>
          <t>Proceeds from sale of Class F Common Stock to Sponsor</t>
        </is>
      </c>
      <c r="B20" s="6" t="n">
        <v>25000</v>
      </c>
    </row>
    <row r="21">
      <c r="A21" s="4" t="inlineStr">
        <is>
          <t>Proceeds from notes and advances payable – related party</t>
        </is>
      </c>
      <c r="B21" s="6" t="n">
        <v>2300000</v>
      </c>
    </row>
    <row r="22">
      <c r="A22" s="4" t="inlineStr">
        <is>
          <t>Repayment of notes and advances payable – related party</t>
        </is>
      </c>
      <c r="B22" s="6" t="n">
        <v>-300000</v>
      </c>
    </row>
    <row r="23">
      <c r="A23" s="4" t="inlineStr">
        <is>
          <t>Payment of underwriters’ discounts and commissions</t>
        </is>
      </c>
      <c r="B23" s="6" t="n">
        <v>-16000000</v>
      </c>
    </row>
    <row r="24">
      <c r="A24" s="4" t="inlineStr">
        <is>
          <t>Payment of accrued offering costs</t>
        </is>
      </c>
      <c r="B24" s="6" t="n">
        <v>-757839</v>
      </c>
    </row>
    <row r="25">
      <c r="A25" s="4" t="inlineStr">
        <is>
          <t>Net cash provided by financing activities</t>
        </is>
      </c>
      <c r="B25" s="6" t="n">
        <v>803267161</v>
      </c>
    </row>
    <row r="26">
      <c r="A26" s="4" t="inlineStr">
        <is>
          <t>Increase in cash</t>
        </is>
      </c>
      <c r="B26" s="6" t="n">
        <v>302504</v>
      </c>
    </row>
    <row r="27">
      <c r="A27" s="4" t="inlineStr">
        <is>
          <t>Cash at end of period</t>
        </is>
      </c>
      <c r="B27" s="6" t="n">
        <v>302504</v>
      </c>
    </row>
    <row r="28">
      <c r="A28" s="3" t="inlineStr">
        <is>
          <t>Supplemental disclosure of non-cash financing activities:</t>
        </is>
      </c>
    </row>
    <row r="29">
      <c r="A29" s="4" t="inlineStr">
        <is>
          <t>Deferred underwriting compensation</t>
        </is>
      </c>
      <c r="B29" s="6" t="n">
        <v>28000000</v>
      </c>
    </row>
    <row r="30">
      <c r="A30" s="3" t="inlineStr">
        <is>
          <t>Supplemental disclosure of income and franchise taxes paid:</t>
        </is>
      </c>
    </row>
    <row r="31">
      <c r="A31" s="4" t="inlineStr">
        <is>
          <t>Cash paid for income and state franchise taxes</t>
        </is>
      </c>
      <c r="B31" s="7" t="n">
        <v>4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 xml:space="preserve">1. Organization and Business Operations Organization and General Gores Guggenheim, Inc. (the “Company”) was incorporated in Delaware on December 21, 2020.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The Company’s Sponsor is Gores Guggenheim Sponsor, LLC, a Delaware limited liability company (the “Sponsor”). The Company has selected December 31st as its fiscal year-end. At December 31, 2021, the Company had not commenced any operations. All activity for the period from December 21, 2020 (inception) through December 31, 2021 relates to the Company’s formation and initial public offering (“Public Offering”) described below, and subsequent to the Initial Public Offering, identifying a target company for a Business Combination. The Company completed the Public Offering on March 25, 2021 (the “IPO Closing Date”). The Company will not generate any operating revenues until after the completion of its Business Combination, at the earliest. Subsequent to the Public Offering, the Company will generate non-operating income in the form of interest income from the proceeds derived from the Public Offering and the sale of the Private Placement Warrants (as defined below) held in the Trust Account (as defined below). Proposed Business Combination On September 27, 2021, Gores Guggenheim, Inc. (the “ Company ”) entered into a Business Combination Agreement (the “ Business Combination Agreement ”), by and among the Company, Polestar Automotive Holding Limited, a Hong Kong incorporated company (“ Parent ”), Polestar Automotive (Singapore) Pte. Ltd., a private company limited by shares in Singapore (“ Polestar Singapore ”), Polestar Holding AB, a private limited liability company incorporated under the laws of Sweden (“ Polestar Sweden ”), Polestar Automotive Holding UK Limited, a limited company incorporated under the laws of England and Wales and a direct wholly owned subsidiary of Parent (“ ListCo ”), and PAH UK Merger Sub Inc., a Delaware corporation and a direct wholly owned subsidiary of ListCo (“ Merger Sub ”). The transactions contemplated by the Business Combination Agreement, including the Merger (as defined below), and the other transactions contemplated by the other transaction documents contemplated by the Business Combination Agreement (collectively, the “ Transactions ”) will constitute a “Business Combination” as contemplated by the Company’s Amended and Restated Certificate of Incorporation. The Business Combination and the transactions contemplated thereby were unanimously approved by the board of directors of the Company on September 25, 2021. The Business Combination Agreement Pre-Closing Reorganization In connection with the Merger, prior to the closing of the Transactions (the “ Closing ”), Parent will, and will cause ListCo, Polestar Singapore, Polestar Sweden and their respective subsidiaries to, complete a reorganization, pursuant to which, among other things, Polestar Singapore, Polestar Sweden and their respective subsidiaries will become, directly or indirectly, wholly owned subsidiaries of ListCo (the “ Pre-Closing Reorganization ”). As consideration for the Pre-Closing Reorganization, ListCo will issue to Parent a number of class A ordinary shares in the share capital of ListCo which class A ordinary shares shall entitle the holder to one vote per share (“ ListCo Class A Shares ”) and class B ordinary shares in the share capital of ListCo, which class B ordinary shares shall entitle the holder to ten votes per share (“ ListCo Class B Shares ,” and, together with the ListCo Class A Shares, the “ ListCo Shares ”), such that, following the Pre-Closing Reorganization, Parent will hold an aggregate number of ListCo Shares equal to approximately (a) $20,003,000,000 divided by $10.00, less (b) (i) the aggregate principal amount due in respect of certain convertible notes of Parent outstanding as of immediately prior to the Closing, divided by (ii) the applicable conversion price of such notes, less (c) 49,803,900 , which represents the aggregate number of ListCo Preference Shares (as defined below) issued pursuant to the Volvo Cars Preference Subscription Agreement (as defined below). As additional consideration for Parent’s contribution to ListCo of all the issued and outstanding equity securities of Polestar Sweden, Parent will be entitled to receive, subject to the terms provided in the Business Combination Agreement, earn out shares from ListCo, issuable in ListCo Class A Shares and ListCo Class B Shares up to an aggregate number equal to approximately (a) 0.075 multiplied by (b) the number of issued and outstanding ListCo Shares as of immediately after the Closing (including ListCo Shares issued pursuant to the Subscription Agreements (as defined below)). The Merger Following the Pre-Closing Reorganization and pursuant to the Business Combination Agreement, at the Closing, Merger Sub will merge with and into the Company (the “ Merger ”), pursuant to which the separate corporate existence of Merger Sub will cease, with the Company being the surviving corporation and becoming a wholly owned subsidiary of ListCo. Each share of Class A Common Stock of the Company, par value $0.0001 per share (“ GG Class A Shares ”) issued and outstanding immediately prior to the effective time of the Merger (the “ Effective Time ”), other than those held in treasury, will be exchanged for one newly issued American depository share of ListCo (“ ListCo Class A ADS ”) duly and validly issued against the deposit of an underlying ListCo Class A Share deposited with a bank (“ Depositary Bank ”) in which ListCo has established and sponsored American depository receipt facilities (each, an “ ADR Facility ”). Each share of Class F Common Stock of the Company, par value $0.0001 per share (“ GG Class F Shares ,” and together with the GG Class A Shares, the “ GG Shares ”) issued and outstanding immediately prior to the effective time of the Merger, other than those held in treasury, will be exchanged for one newly issued ListCo Class A ADS. All GG Shares held in treasury will be canceled and extinguished without consideration. Any units of the Company that are outstanding immediately prior to the Effective Time held by Company stockholders will be automatically separated and the holder thereof will be deemed to hold one GG Class A Share and one-fifth Public Warrant ”), which underlying securities will be converted as described below. In the event the Requisite GG Warrantholder Approval (as defined below) is obtained prior to the Effective Time, each Public Warrant shall be automatically cancelled and extinguished and converted into the right to receive one American depository share of ListCo (“ ListCo Class C-1 ADS ”) duly and validly issued against the deposit of an underlying class C-1 preferred share in the share capital of ListCo (“ ListCo Class C-1 Share ”) deposited with the Depositary Bank. Each ListCo Class C-1 Share will be exercisable to acquire a ListCo Class A Share at an exercise price of $11.50 per share. In addition, each private placement warrant of the Company (“ Private Placement Warrant ”) will be automatically cancelled and extinguished and converted into the right to receive one American depository share of ListCo (“ ListCo Class C-2 ADS ”) duly and validly issued against the deposit of an underlying class C-2 preferred share in the share capital of ListCo (“ ListCo Class C-2 Share ”) deposited with the Depositary Bank. Each ListCo Class C-2 Share will be exercisable to acquire a ListCo Class A Share at an exercise price of $11.50 per share. In the event that the Requisite GG Warrantholder Approval is not obtained prior to the Effective Time, each Public Warrant shall be automatically cancelled and extinguished and converted into the right to receive one American depository warrant of ListCo (“ ListCo AD Warrant ”) duly and validly issued against the deposit of an underlying warrant of ListCo representing the right to acquire one ListCo Class A Share deposited with the Depositary Bank and representing the right to acquire one ListCo Class A ADS (or one ListCo Class A Share if at the time of exercise ListCo no longer uses the ADR Facility) at an exercise price of $11.50 per ListCo Class A ADS. In addition, each Private Placement Warrant will be automatically cancelled and extinguished and converted into the right to receive one ListCo AD Warrant. Registration Statement/Proxy Statement; Warrantholder Solicitation In connection with the Transactions, the Company, ListCo, Polestar Singapore, Polestar Sweden and Parent will prepare, and ListCo will file with the SEC, a registration statement on Form F-4 (the “ Registration Statement/Proxy Statement ”), which will include a prospectus of ListCo and a proxy statement for the Company’s stockholder meeting to solicit the vote of the Company stockholders to, among other things, adopt the Business Combination Agreement and approve the Transactions. In addition, as promptly as reasonably practicable following the date of the Business Combination Agreement, the Company, ListCo, Polestar Singapore, Polestar Sweden and Parent will solicit the vote or consent of registered holders of at least 50% of the outstanding Public Warrants to amend the Warrant Agreement to permit the conversion or exchange of Public Warrants for ListCo Class C-1 ADSs and the Private Placement Warrants for ListCo Class C-2 ADSs (the “ Requisite GG Warantholder Approval ”). Representations, Warranties and Covenants The parties to the Business Combination Agreement have made representations, warranties and covenants that are customary for transactions of this nature. The representations and warranties of the respective parties to the Business Combination Agreement will not survive the Closing. The covenants of the respective parties to the Business Combination Agreement will also not survive the Closing, except for those covenants that by their terms expressly apply in whole or in part after the Closing. Conditions to Closing The obligations of the parties to the Business Combination Agreement to consummate the Transactions is conditioned upon (a) the expiration or termination of the applicable waiting period (and any extension thereof) under the Hart-Scott-Rodino Antitrust Improvements Act of 1976, (b) the absence of any law or other legal restraint or prohibition issued by any court of competent jurisdiction or other governmental authority preventing the consummation of the Transactions, (c) the effectiveness under the Securities Act of 1933, as amended (the “ Securities Act ”), of the Registration Statement/Proxy Statement and that no stop order will have been issued by the SEC and remain in effect with respect to the Registration Statement/Proxy Statement, (d) obtaining, at the meeting of Company stockholders where a quorum is present, the vote of the holders of a majority of the outstanding GG Shares entitled to vote thereon to adopt and approve the Business Combination Agreement, other Transaction Documents (as defined in the Business Combination Agreement) to which the Company will be a party and the Transactions, (e) obtaining the requisite vote of the shareholders of Parent to approve the Business Combination Agreement and the other transaction documents to which Parent is party and the Transactions, (f) the Company having at least $5,000,001 of net tangible assets (as determined in accordance with Rule 3a51-1(g)(1) of the Exchange Act) following the completion of the redemptions in respect of GG Shares in connection with the Transactions (the “ Stockholder Redemptions ”), (g) the approval of ListCo Class A ADSs for listing on the Nasdaq Stock Market, (h) the approval of the ListCo AD Warrants or the ListCo Class C-1 ADSs, as applicable, for listing on the Nasdaq Stock Market and (i) the board of directors of ListCo shall have a number and composition of directors determined in accordance with the Business Combination Agreement (and shall include one director reasonably determined by Sponsor (as defined below) and consented to by Parent (such consent not to be unreasonably withheld, conditioned or delayed), with the remaining initial directors being reasonably determined by Parent) as of the Closing In addition, the obligations of Parent, Polestar Singapore, Polestar Sweden, ListCo and Merger Sub to consummate the Transactions is subject to, among other things, the aggregate amount of cash held in the Company’s trust account (after giving effect to the Stockholder Redemptions, the Sponsor Investment Amount, the PIPE Investment Amount and the Volvo Cars PIPE Investment Amount (as defined below)) being no less than $950,000,000, prior to the payment of any unpaid or contingent liabilities and fees and expenses of the Company (including, as applicable, any Company Transaction Expenses (as defined in the Business Combination Agreement)) as of the Closing. The obligation of the Company to consummate the Transactions is also subject to the fulfillment of additional closing conditions, including, among other things, the completion of the Pre-Closing Reorganization. Termination The Business Combination Agreement may be terminated at any time prior to the Closing by mutual written consent of the Company and Parent and in certain other circumstances, including if the Closing has not occurred on or prior to May 27, 2022 and the primary cause of the failure for the Closing to have occurred on or prior to such date is not due to a breach of the Business Combination Agreement by the party seeking to terminate Subscription Agreements PIPE Subscription Agreements Concurrently with the execution and delivery of the Business Combination Agreement, the Company and ListCo entered into subscription agreements (the “ PIPE Subscription Agreements ”) with certain investors (the “ PIPE Investors ”), pursuant to which the PIPE Investors have agreed to purchase, substantially concurrently with the Closing, an aggregate of 7.43 million ListCo Class A ADSs (the “ PIPE Shares ”) for a purchase price of $9.09 per share in a private placement, for an aggregate amount of $67,500,000 (the “ PIPE Investment Amount ”) . The issuance of the PIPE Shares pursuant to the PIPE Subscription Agreements is contingent upon, among other customary closing conditions, the substantially concurrent consummation of the Business Combination. Pursuant to the PIPE Subscription Agreements, ListCo agreed to file with the U.S. Securities and Exchange Commission (the “ SEC ”) (at ListCo’s sole cost and expense), within 30 calendar days after the date of Closing, a registration statement registering the resale of the PIPE Shares, and to use its commercially reasonable efforts to have the registration statement declared effective as soon as practicable after the filing thereof. New PIPE Subscription Agreements In connection with the PIPE Assignment, on December 17, 2021, the Company and ListCo entered into subscription agreements (the “New PIPE Subscription Agreements”) with the New PIPE Investors, which include certain affiliates and employees of Sponsor. Pursuant to the New PIPE Subscription Agreements, the New PIPE Investors have agreed to collectively subscribe for approximately 14.3 million ListCo Class A ADSs (the “New PIPE Shares”) for an average price of approximately $9.54 per ListCo Class A ADS, reflecting an aggregate investment amount of approximately $136.0 million. The New PIPE Subscription Agreements are substantially similar to the PIPE Subscription Agreements. The aggregate amount of the PIPE investment and number of ListCo Class A ADSs to be purchased pursuant thereto remains unchanged. Sponsor Subscription Agreement Concurrently with the execution and delivery of the Business Combination Agreement, the Company and ListCo entered into a subscription agreement (the “ Sponsor Subscription Agreement ”) with Gores Guggenheim Sponsor LLC (the “ Sponsor ”). Pursuant to the Sponsor Subscription Agreement, the Sponsor agreed to subscribe for an additional 9.08 million ListCo Class A ADSs for a purchase price of $9.09 per share on the date of Closing, for an aggregate investment of $82,500,000 (the “ Sponsor Investment Amount ”). The Sponsor Subscription Agreement is substantially similar to the PIPE Subscription Agreement, except that the Sponsor has the right to syndicate its commitment to acquire the ListCo Class A ADSs to be purchased under the Sponsor Subscription Agreement in advance of the closing of the Business Combination Amendment of Sponsor Subscription Agreement On December 17, 2021, (i) the Sponsor assigned a portion of its commitment to purchase ListCo Class A ADSs, in an aggregate investment amount equaling approximately $63.0 million (the “ Sponsor Assignment ”), to certain investors and (ii) the Company, ListCo and Sponsor amended the Sponsor Subscription Agreement to reflect the Sponsor Assignment. As a result, pursuant to the Sponsor Subscription Agreement, as amended, Sponsor has agreed to subscribe for approximately 2.15 million ListCo Class A ADSs for a purchase price of $9.09 per ListCo Class A ADS on the date of Closing, for an aggregate investment of approximately $19.5 million. The Sponsor Subscription Agreement, as amended, is substantially similar to the PIPE Subscription Agreements (as defined below), except with regards to purchase price and that the Sponsor has the right to assign its commitment to purchase the ListCo Class A ADSs under the Sponsor Subscription Agreement in advance of the closing of the Business Combination. Volvo Cars Subscription Agreement Concurrently with the execution and delivery of the Business Combination Agreement, the Company and ListCo entered into a subscription agreement (the “ Volvo Cars Subscription Agreement ,” and, together with the PIPE Subscription Agreements and the Sponsor Subscription Agreement, the “ Subscription Agreements ”) with Snita Holding B.V., a corporation organized under the laws of Netherlands (“ Snita ”) and a wholly owned indirect subsidiary of Volvo Car AB ( publ ) (“ Volvo Cars ”). Pursuant to the Volvo Cars Subscription Agreement, Snita agreed to subscribe for an additional 10 million ListCo Class A ADSs for a purchase price of $ 10.00 per share on the date of Closing. The Volvo Cars Subscription Agreement is substantially similar to the PIPE Subscription Agreements, except with regards to purchase price. Snita may, in accordance with the terms of the Volvo Cars Subscription Agreement, syndicate its commitment to acquire the ListCo Class A ADSs to be purchased under the Volvo Cars Subscription Agreement in advance of the closing of the Business Combination . Amendment of Volvo Cars Preference Subscription Agreement On December 17, 2021 (i) Snita assigned a portion of its commitment to purchase ListCo Class A ADSs, in an aggregate investment amount equaling approximately $73.0 million (the “Volvo Assignment,” and together with the Sponsor Assignment, the “PIPE Assignment”) to purchase the ListCo Class A ADSs to certain investors (the investors who were assigned commitments pursuant to the PIPE Assignment, collectively, the “New PIPE Investors”) and (ii) the Company, ListCo and Snita amended the Volvo Car Subscription Agreement to reflect the Volvo Assignment. As a result, pursuant to the Volvo Cars Subscription Agreement, as amended, Snita has agreed to subscribe for approximately 2.70 million ListCo Class A ADSs for a purchase price of $10.00 per ListCo Class A ADS on the date of Closing, for an aggregate investment of approximately $27.0 million. The Volvo Cars Subscription Agreement, as amended, is substantially similar to the PIPE Subscription Agreements, except with regards to purchase price and that Snita may, in accordance with the terms of the Volvo Cars Subscription Agreement, assign its commitment to purchase the ListCo Class A ADSs under the Volvo Cars Subscription Agreement in advance of the closing of the Business Combination. Volvo Cars Preference Subscription Agreement Concurrently with the execution and delivery of the Business Combination Agreement, ListCo entered into a subscription agreement (the “ Volvo Cars Preference Subscription Agreement ”) with Snita (the “ Volvo Cars Preference Subscriber ”). Pursuant to the Volvo Cars Preference Subscription Agreement, the Volvo Cars Preference Subscriber agreed to subscribe for mandatory convertible preference shares of ListCo (the “ ListCo Preference Shares ”) for an aggregate subscription price of $10.00 per share, for an aggregate investment amount equal to approximately $500,000,000 (the “ Volvo Cars PIPE Investment Amount ”). The proceeds of such subscription will be used to satisfy certain accounts payable that are or will be due and payable by certain subsidiaries of Parent to Volvo Cars. As of the date hereof, it is currently anticipated that all of the ListCo Preference Shares will convert into ListCo Class A Shares at Closing, in accordance with, and subject to, the terms of the ListCo Preference Shares Parent Lock-Up Agreement Concurrently with the execution and delivery of the Business Combination Agreement, Parent, ListCo and the other Parent shareholders party thereto (the “ Parent Shareholders ”), have entered into that Parent Lock-Up Agreement (the “ Parent Lock-Up Agreement ”). Pursuant to the Parent Lock-Up Agreement, each Parent Shareholder has, subject to certain exceptions, among other things, agreed to not transfer any equity security of ListCo issued to them pursuant to the Business Combination Agreement or other transaction documents contemplated by the Business Combination Agreement during the period commencing the date of Closing and ending 180 days following the date of the Closing, in each case subject to the terms and conditions set forth therein Sponsor and Supporting Sponsor Stockholders Lock-Up Agreement Concurrently with the execution and delivery of the Business Combination Agreement, Sponsor, the Company, Parent, ListCo and certain of the Company’s directors, executive officers and affiliates (such individuals, the “ Supporting Sponsor Stockholders ”) have entered into a Sponsor and Supporting Sponsor Stockholders Lock-Up Agreement (the “ Sponsor and Supporting Sponsor Stockholders Lock-Up Agreement ”). Pursuant to the Sponsor and Supporting Stockholders Lock-Up Agreement, the Sponsor and each Supporting Sponsor Stockholders has, among other things, agreed to (i) support and vote in favor of all proposals included in the Registration Statement/Proxy Statement; (ii) waive all adjustments to the conversion ratio set forth in the Company’s amended and restated certificate of incorporation with respect to the GG Class F Shares; (iii) be bound by certain transfer restrictions with respect to their GG Shares, Public Warrants and Private Placement Warrants; and (iv) not to transfer any ListCo Class A ADSs issued pursuant to the Business Combination Agreement during the period beginning the date of Closing and ending 180 days following the date of the Closing, in each case subject to the terms and conditions set forth therein. In addition, the Sponsor has agreed to the forfeiture of up to 1,501,651 GG Class F Shares . Amendment to the Sponsor and Supporting Stockholders Lock-Up Agreement On December 17, 2021, the parties to the Sponsor and Supporting Sponsor Stockholders Lock-Up Agreement entered into Amendment No. 1 to the Sponsor and Supporting Sponsor Stockholders Lock-Up Agreement (the “Lock-Up Agreement Amendment”). The Lock-Up Agreement Amendment provides for amendments to the Sponsor and Supporting Sponsor Stockholders Lock-Up Agreement to increase the amount of the Company’s Class F Common Stock (“Company Class F Common Stock”) that will be cancelled by the Company in connection with the Closing from 1,501,651 shares of Company Class F Common Stock to 1,533,873 shares of Company Class F Common Stock. The foregoing description of the Lock-Up Agreement Amendment does not purport to be complete and is qualified in its entirety by the terms and conditions of the Lock-Up Agreement Amendment, a copy of which is attached hereto as Exhibit 10.3 and is incorporated herein by reference. Registration Rights Agreement Concurrently with the execution and delivery of the Business Combination Agreement, ListCo, Parent, the Parent Shareholders, Sponsor and the independent directors of the Company (such persons, together with Sponsor and the Parent Holders, the “ Holders ”), have entered into a registration rights agreement (the “ Registration Rights Agreement ”) which provides customary demand and piggyback registration rights. Pursuant to the Registration Rights Agreement, ListCo agreed that, as soon as practicable, and in any event within 30 days after the Closing, ListCo will file with the SEC a shelf registration statement. In addition, ListCo will use its reasonable best efforts to have the registration statement declared effective as soon as practicable after the filing thereof, but no later than the 60th day (or the 90th day if the registration statement is reviewed by, and received comments from, the SEC) following the filing deadline, in each case subject to the terms and conditions set forth therein Amendment to the Registration Rights Agreement On December 17, 2021, the parties to the Registration Rights Agreement entered into Amendment No. 1 to the Registration Rights Agreement (the “Registration Rights Agreement Amendment”), to provide for certain administrative changes to reflect the BCA Amendment and the New PIPE Subscription Agreements. The foregoing description of the Registration Rights Agreement Amendment does not purport to be complete and is qualified in its entirety by the terms and conditions of the Registration Rights Agreement Amendment, a copy of which is attached hereto as Exhibit 10.2 and is incorporated herein by reference. Warrant Assumption Agreement In the event that the Requisite GG Warrantholder Approval is not obtained prior to the Effective Time, the Company, ListCo and Computershare Trust Company, N.A. (the “ Warrant Agent ”) will enter into a Warrant Assignment, Assumption and Amendment Agreement (the “ Warrant Assumption Agreement ”) prior to the Closing. The Warrant Assumption Agreement will amend the Warrant Agreement, dated March 22, 2021, by and among the Company and the Warrant Agent (the “ Warrant Agreement ”) to provide that at the Effective Time, each Public Warrant and Private Placement Warrant will be assumed by ListCo and be converted into the right to receive a ListCo AD Warrant, subject to the terms and conditions set forth therein. In addition, under the Warrant Assumption Agreement, the Company will assign to ListCo all of its rights, interests, and obligations in and under the Warrant Agreement as of the effective time of the Merger, subject to the terms and conditions set forth therein Financing Upon close of the Public Offering and the sale of the Private Placement Warrants, an aggregate of $800,000,000 was placed in a Trust Account with Computershare (the “ Trust Account The Company intends to finance a Business Combination with the net proceeds from its $800,000,000 Public Offering and its sale of $18,000,000 of Private Placement Warrants. Trust Account Funds held in the Trust Account can be invested only in U.S. government treasury bills with a maturity of one hundred and eighty-five (185) days or less or in money market funds meeting certain conditions under Rule 2a‑7 under the Investment Company Act that invest only in direct U.S. government obligations. As of December 31, 2021, the Trust Account consisted of money market funds. The Company’s amended and restated certificate of incorporation provides that, other than the withdrawal of interest to fund regulatory compliance requirements and other costs related thereto (a “ Regulatory Withdraw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Currently, the Company will not redeem its public shares of common stock in an amount that would cause its net tangible assets to be less than $5,000,001. In such case, the Company would not proceed with the redemption of its public shares of common stock and the related Business Combination, and instead may search for an alternate Business Combination. As a result of the foregoing redemption provisions, the public shares of common stock will be recorded at redemption amount and classified as temporary equity, in accordance with Financial Accounting Standards Board (" FASB ASC Distinguishing Liabilities from Equity ASC 480 The Company will have until March 25, 2023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 U.S. GAAP SEC Net Loss Per Common Share The Company has two classes of shares, which are referred to as Class A Common Stock and Class F Common Stock (the “ Founder Shares ”). Earnings and losses are shared pro rata between the two classes of shares. Private and Public warrants to purchase 25,000,000 shares of Common Stock at $11.50 per share were issued on March 25, 2021. At December 31, 2021, no warrants have been exercised. The 25,000,000 potential common shares for outstanding warrants to purchase the Company’s stock were excluded from diluted earnings per share for the three months and year ended December 31, 2021 because the warrants are contingently exercisable, and the contingencies have not yet been met. As a result, diluted net loss per common share is the same as basic net loss per common share for the period. The table below presents a reconciliation of the numerator and denominator used to compute basic and diluted net loss per share for each class of common stock:
For the Year Ended December 31, 2021
For the period from December 21, 2020 (inception) through December 31, 2020
Class A
Class F
Class A
Class F
Basic and diluted net loss per share:
Numerator:
Allocation of net loss including accretion of temporary equity
$
(106,532,707
)
$
(34,213,663
)
$
-
$
(1,782
)
Denominator:
Weighted-average shares outstanding
61,424,658
19,726,923
-
21,562,500
Basic and diluted net loss per share
$
(1.73
)
$
(1.73
)
$
-
$
(0.00
) Concentration of Credit Risk Financial instruments that potentially subject the Company to concentrations of credit risk consist of cash accounts in a financial institution as well as the Trust Account, which at times, may exceed the Federal D epository I nsurance Corporation coverage limit of $ 250,000 . The Company has not experienced losses on these accounts. Financial Instruments The fair value of the Company’s assets and liabilities, which qualify as financial instruments under FASB ASC Topic 820, “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Warrants (as defined below in Note 3 – Public Offering) and Private Placement Warrants (as defined below in Note 4 – Related Party Transactions) (collectively, “ Warrant Securities ”), and the all forward purchase agreements in accordance with ASC 815-40, Derivatives and Hedging — Contracts in Entity’s Own Equity , and concluded that the Warrant Securities and forward purchase agreements could not be accounted for as components of equity. As the Warrant Securities and forward purchase agreements meet the definition of a derivative in accordance with ASC 815, the Warrant Securities and forward purchase agreements are recorded as derivative liabilities on the Balance Sheet and measured at fair value at inception (the Close Date) and remeasured at each reporting date in accordance with ASC 820, “ Fair Value Measurement ”, with changes in fair value recognized in the Statement of Operations in the period of change. Offering Costs The Company complies with the requirements of FASB ASC Topic 340-10-S99-1, “ Other Assets and Deferred Costs – SEC Materials ASC 340-10-S99 Expenses of Offering Redeemable Common Stock As discussed in Note 3, all of the 80,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December 31, 2021 and December 31, 2020.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Cash Equival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At December 31, 2021, the Company had $800,056,447 in the Trust Account which may be utilized for Business Combinations. At December 31, 2021, the Trust Account consisted of money market funds.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s,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March 25,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25, 2023, there will be no redemption rights or liquidating distributions with respect to the warrants, which will expire worthless. In addition, at December 31, 2021 and December 31, 2020, the Company had current liabilities of $104,929,383 and $1,782 and working capital of ($103,149,599) and ($1,782),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December 31, 202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49:05Z</dcterms:created>
  <dcterms:modified xmlns:dcterms="http://purl.org/dc/terms/" xmlns:xsi="http://www.w3.org/2001/XMLSchema-instance" xsi:type="dcterms:W3CDTF">2022-03-04T21:49:05Z</dcterms:modified>
</cp:coreProperties>
</file>